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EWETT-CAMERON TRADING COMPANY " sheetId="2" state="visible" r:id="rId2"/>
    <sheet xmlns:r="http://schemas.openxmlformats.org/officeDocument/2006/relationships" name="Statement of Financial Position" sheetId="3" state="visible" r:id="rId3"/>
    <sheet xmlns:r="http://schemas.openxmlformats.org/officeDocument/2006/relationships" name="JEWETT-CAMERON TRADING COMPANY4" sheetId="4" state="visible" r:id="rId4"/>
    <sheet xmlns:r="http://schemas.openxmlformats.org/officeDocument/2006/relationships" name="JEWETT-CAMERON TRADING COMPANY5" sheetId="5" state="visible" r:id="rId5"/>
    <sheet xmlns:r="http://schemas.openxmlformats.org/officeDocument/2006/relationships" name="JEWETT-CAMERON TRADING COMPANY6" sheetId="6" state="visible" r:id="rId6"/>
    <sheet xmlns:r="http://schemas.openxmlformats.org/officeDocument/2006/relationships" name="1. Nature of Operation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Deferred Income Taxes" sheetId="12" state="visible" r:id="rId12"/>
    <sheet xmlns:r="http://schemas.openxmlformats.org/officeDocument/2006/relationships" name="7. Bank Indebtedness" sheetId="13" state="visible" r:id="rId13"/>
    <sheet xmlns:r="http://schemas.openxmlformats.org/officeDocument/2006/relationships" name="8. Capital Stock" sheetId="14" state="visible" r:id="rId14"/>
    <sheet xmlns:r="http://schemas.openxmlformats.org/officeDocument/2006/relationships" name="9. Cancellation of Capital Stoc" sheetId="15" state="visible" r:id="rId15"/>
    <sheet xmlns:r="http://schemas.openxmlformats.org/officeDocument/2006/relationships" name="10. Stock Options" sheetId="16" state="visible" r:id="rId16"/>
    <sheet xmlns:r="http://schemas.openxmlformats.org/officeDocument/2006/relationships" name="11. Pension and Profit-sharing " sheetId="17" state="visible" r:id="rId17"/>
    <sheet xmlns:r="http://schemas.openxmlformats.org/officeDocument/2006/relationships" name="12. Segment Information" sheetId="18" state="visible" r:id="rId18"/>
    <sheet xmlns:r="http://schemas.openxmlformats.org/officeDocument/2006/relationships" name="13. Concentrations" sheetId="19" state="visible" r:id="rId19"/>
    <sheet xmlns:r="http://schemas.openxmlformats.org/officeDocument/2006/relationships" name="14. Supplemental Disclosure Wit" sheetId="20" state="visible" r:id="rId20"/>
    <sheet xmlns:r="http://schemas.openxmlformats.org/officeDocument/2006/relationships" name="15. Subsequent Events"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2. Significant Accounting Pol27" sheetId="27" state="visible" r:id="rId27"/>
    <sheet xmlns:r="http://schemas.openxmlformats.org/officeDocument/2006/relationships" name="2. Significant Accounting Pol28" sheetId="28" state="visible" r:id="rId28"/>
    <sheet xmlns:r="http://schemas.openxmlformats.org/officeDocument/2006/relationships" name="2. Significant Accounting Pol29" sheetId="29" state="visible" r:id="rId29"/>
    <sheet xmlns:r="http://schemas.openxmlformats.org/officeDocument/2006/relationships" name="2. Significant Accounting Pol30"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2. Significant Accounting Pol35" sheetId="35" state="visible" r:id="rId35"/>
    <sheet xmlns:r="http://schemas.openxmlformats.org/officeDocument/2006/relationships" name="2. Significant Accounting Pol36" sheetId="36" state="visible" r:id="rId36"/>
    <sheet xmlns:r="http://schemas.openxmlformats.org/officeDocument/2006/relationships" name="2. Significant Accounting Pol37" sheetId="37" state="visible" r:id="rId37"/>
    <sheet xmlns:r="http://schemas.openxmlformats.org/officeDocument/2006/relationships" name="2. Significant Accounting Pol38" sheetId="38" state="visible" r:id="rId38"/>
    <sheet xmlns:r="http://schemas.openxmlformats.org/officeDocument/2006/relationships" name="2. Significant Accounting Pol39" sheetId="39" state="visible" r:id="rId39"/>
    <sheet xmlns:r="http://schemas.openxmlformats.org/officeDocument/2006/relationships" name="2. Significant Accounting Pol40" sheetId="40" state="visible" r:id="rId40"/>
    <sheet xmlns:r="http://schemas.openxmlformats.org/officeDocument/2006/relationships" name="2. Significant Accounting Pol41" sheetId="41" state="visible" r:id="rId41"/>
    <sheet xmlns:r="http://schemas.openxmlformats.org/officeDocument/2006/relationships" name="2. Significant Accounting Pol42" sheetId="42" state="visible" r:id="rId42"/>
    <sheet xmlns:r="http://schemas.openxmlformats.org/officeDocument/2006/relationships" name="2. Significant Accounting Pol43" sheetId="43" state="visible" r:id="rId43"/>
    <sheet xmlns:r="http://schemas.openxmlformats.org/officeDocument/2006/relationships" name="2. Significant Accounting Pol44" sheetId="44" state="visible" r:id="rId44"/>
    <sheet xmlns:r="http://schemas.openxmlformats.org/officeDocument/2006/relationships" name="12. Segment Information_ Schedu" sheetId="45" state="visible" r:id="rId45"/>
    <sheet xmlns:r="http://schemas.openxmlformats.org/officeDocument/2006/relationships" name="14. Supplemental Disclosure W46" sheetId="46" state="visible" r:id="rId46"/>
    <sheet xmlns:r="http://schemas.openxmlformats.org/officeDocument/2006/relationships" name="1. Nature of Operations (Detail" sheetId="47" state="visible" r:id="rId47"/>
    <sheet xmlns:r="http://schemas.openxmlformats.org/officeDocument/2006/relationships" name="2. Significant Accounting Pol48" sheetId="48" state="visible" r:id="rId48"/>
    <sheet xmlns:r="http://schemas.openxmlformats.org/officeDocument/2006/relationships" name="2. Significant Accounting Pol49" sheetId="49" state="visible" r:id="rId49"/>
    <sheet xmlns:r="http://schemas.openxmlformats.org/officeDocument/2006/relationships" name="2. Significant Accounting Pol50" sheetId="50" state="visible" r:id="rId50"/>
    <sheet xmlns:r="http://schemas.openxmlformats.org/officeDocument/2006/relationships" name="2. Significant Accounting Pol51" sheetId="51" state="visible" r:id="rId51"/>
    <sheet xmlns:r="http://schemas.openxmlformats.org/officeDocument/2006/relationships" name="2. Significant Accounting Pol52" sheetId="52" state="visible" r:id="rId52"/>
    <sheet xmlns:r="http://schemas.openxmlformats.org/officeDocument/2006/relationships" name="3. Inventory (Details)" sheetId="53" state="visible" r:id="rId53"/>
    <sheet xmlns:r="http://schemas.openxmlformats.org/officeDocument/2006/relationships" name="4. Property, Plant and Equipm54" sheetId="54" state="visible" r:id="rId54"/>
    <sheet xmlns:r="http://schemas.openxmlformats.org/officeDocument/2006/relationships" name="5. Intangible Assets (Details)" sheetId="55" state="visible" r:id="rId55"/>
    <sheet xmlns:r="http://schemas.openxmlformats.org/officeDocument/2006/relationships" name="6. Deferred Income Taxes (Detai" sheetId="56" state="visible" r:id="rId56"/>
    <sheet xmlns:r="http://schemas.openxmlformats.org/officeDocument/2006/relationships" name="7. Bank Indebtedness (Details)" sheetId="57" state="visible" r:id="rId57"/>
    <sheet xmlns:r="http://schemas.openxmlformats.org/officeDocument/2006/relationships" name="8. Capital Stock (Details)" sheetId="58" state="visible" r:id="rId58"/>
    <sheet xmlns:r="http://schemas.openxmlformats.org/officeDocument/2006/relationships" name="9. Cancellation of Capital St59" sheetId="59" state="visible" r:id="rId59"/>
    <sheet xmlns:r="http://schemas.openxmlformats.org/officeDocument/2006/relationships" name="11. Pension and Profit-sharin60" sheetId="60" state="visible" r:id="rId60"/>
    <sheet xmlns:r="http://schemas.openxmlformats.org/officeDocument/2006/relationships" name="12. Segment Information_ Sche61" sheetId="61" state="visible" r:id="rId61"/>
    <sheet xmlns:r="http://schemas.openxmlformats.org/officeDocument/2006/relationships" name="12. Segment Information (Detail" sheetId="62" state="visible" r:id="rId62"/>
    <sheet xmlns:r="http://schemas.openxmlformats.org/officeDocument/2006/relationships" name="13. Concentrations (Details)" sheetId="63" state="visible" r:id="rId63"/>
    <sheet xmlns:r="http://schemas.openxmlformats.org/officeDocument/2006/relationships" name="14. Supplemental Disclosure W64" sheetId="64" state="visible" r:id="rId64"/>
    <sheet xmlns:r="http://schemas.openxmlformats.org/officeDocument/2006/relationships" name="15. Subsequent Events (Details)" sheetId="65" state="visible" r:id="rId65"/>
  </sheets>
  <definedNames/>
  <calcPr calcId="124519" fullCalcOnLoad="1"/>
</workbook>
</file>

<file path=xl/sharedStrings.xml><?xml version="1.0" encoding="utf-8"?>
<sst xmlns="http://schemas.openxmlformats.org/spreadsheetml/2006/main" uniqueCount="334">
  <si>
    <t>Document and Entity Information - shares</t>
  </si>
  <si>
    <t>9 Months Ended</t>
  </si>
  <si>
    <t>May 31, 2018</t>
  </si>
  <si>
    <t>Jul. 10, 2018</t>
  </si>
  <si>
    <t>Document and Entity Information:</t>
  </si>
  <si>
    <t>Entity Registrant Name</t>
  </si>
  <si>
    <t>Jewett Cameron Trading Co LTD.</t>
  </si>
  <si>
    <t>Document Type</t>
  </si>
  <si>
    <t>10-Q</t>
  </si>
  <si>
    <t>Document Period End Date</t>
  </si>
  <si>
    <t>May 31,
		2018</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British Columbia</t>
  </si>
  <si>
    <t>Entity Incorporation, Date of Incorporation</t>
  </si>
  <si>
    <t>Jul. 8,
		1987</t>
  </si>
  <si>
    <t>Trading Symbol</t>
  </si>
  <si>
    <t>jctcf</t>
  </si>
  <si>
    <t>JEWETT-CAMERON TRADING COMPANY LTD. CONSOLIDATED BALANCE SHEETS (Prepared by Management) (Interim Period Unaudited) - USD ($)</t>
  </si>
  <si>
    <t>Aug. 31, 2017</t>
  </si>
  <si>
    <t>Current assets</t>
  </si>
  <si>
    <t>Cash</t>
  </si>
  <si>
    <t>Accounts receivable, net of allowance of $Nil (August 31, 2017 - $1,725)</t>
  </si>
  <si>
    <t>Inventory, net of allowance of $117,906 (August 31, 2017 - $156,713)</t>
  </si>
  <si>
    <t>[1]</t>
  </si>
  <si>
    <t>Prepaid expenses</t>
  </si>
  <si>
    <t>Prepaid income taxes</t>
  </si>
  <si>
    <t>Total current assets</t>
  </si>
  <si>
    <t>Property, plant and equipment, net</t>
  </si>
  <si>
    <t>[2]</t>
  </si>
  <si>
    <t>Intangible assets, net</t>
  </si>
  <si>
    <t>[3]</t>
  </si>
  <si>
    <t>Total assets</t>
  </si>
  <si>
    <t>Current liabilities</t>
  </si>
  <si>
    <t>Accounts payable</t>
  </si>
  <si>
    <t>Accrued liabilities</t>
  </si>
  <si>
    <t>Total current liabilities</t>
  </si>
  <si>
    <t>Deferred tax liability</t>
  </si>
  <si>
    <t>[4]</t>
  </si>
  <si>
    <t>Total liabilities</t>
  </si>
  <si>
    <t>Stockholders' equity</t>
  </si>
  <si>
    <t>Capital Stock Authorized 10,000,000 preferred shares, without par value</t>
  </si>
  <si>
    <t>[5]</t>
  </si>
  <si>
    <t>Capital Stock Authorized 21,567,564 common shares, without par value Issued 4,468,988 common shares (August 31, 2017 - 4,468,988)</t>
  </si>
  <si>
    <t>Additional paid-in capital</t>
  </si>
  <si>
    <t>Retained earnings</t>
  </si>
  <si>
    <t>Total stockholders' equity</t>
  </si>
  <si>
    <t>Total liabilities and stockholders' equity</t>
  </si>
  <si>
    <t>Note 8, 9</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allowance</t>
  </si>
  <si>
    <t>Inventory allowance</t>
  </si>
  <si>
    <t>JEWETT-CAMERON TRADING COMPANY LTD. CONSOLIDATED STATEMENTS OF OPERATIONS (Prepared by Management) (Unaudited) - USD ($)</t>
  </si>
  <si>
    <t>3 Months Ended</t>
  </si>
  <si>
    <t>May 31, 2017</t>
  </si>
  <si>
    <t>Income statement</t>
  </si>
  <si>
    <t>SALES</t>
  </si>
  <si>
    <t>COST OF SALES</t>
  </si>
  <si>
    <t>GROSS PROFIT</t>
  </si>
  <si>
    <t>OPERATING EXPENSES</t>
  </si>
  <si>
    <t>Selling, general and administrative expenses</t>
  </si>
  <si>
    <t>Depreciation and amortization</t>
  </si>
  <si>
    <t>Wages and employee benefits</t>
  </si>
  <si>
    <t>Total operating expenses</t>
  </si>
  <si>
    <t>Income from operations</t>
  </si>
  <si>
    <t>OTHER ITEMS</t>
  </si>
  <si>
    <t>Loss on sale of property, plant and equipment</t>
  </si>
  <si>
    <t>Interest and other income</t>
  </si>
  <si>
    <t>Total Other Items</t>
  </si>
  <si>
    <t>Income before income taxes</t>
  </si>
  <si>
    <t>Income tax expense</t>
  </si>
  <si>
    <t>Net income</t>
  </si>
  <si>
    <t>Basic earnings per common share</t>
  </si>
  <si>
    <t>Diluted earnings per common share</t>
  </si>
  <si>
    <t>Weighted average number of common shares outstanding: Basic</t>
  </si>
  <si>
    <t>Weighted average number of common shares outstanding: Diluted</t>
  </si>
  <si>
    <t>JEWETT-CAMERON TRADING COMPANY LTD. AND SUBSIDIARIES CONSOLIDATED STATEMENT OF STOCKHOLDERS' EQUITY (Prepared by Management) (Unaudited) - USD ($)</t>
  </si>
  <si>
    <t>Number of Shares</t>
  </si>
  <si>
    <t>Amount</t>
  </si>
  <si>
    <t>Additional paid in capital</t>
  </si>
  <si>
    <t>Total</t>
  </si>
  <si>
    <t>Beginning balance at Aug. 31, 2016</t>
  </si>
  <si>
    <t>Shares outstanding at Aug. 31, 2016</t>
  </si>
  <si>
    <t>Shares repurchased and cancelled, value</t>
  </si>
  <si>
    <t xml:space="preserve"> </t>
  </si>
  <si>
    <t>Shares repurchased and cancelled, shares</t>
  </si>
  <si>
    <t>Ending balance at Aug. 31, 2017</t>
  </si>
  <si>
    <t>Shares outstanding at Aug. 31, 2017</t>
  </si>
  <si>
    <t>Ending balance at May. 31, 2018</t>
  </si>
  <si>
    <t>Shares outstanding at May. 31, 2018</t>
  </si>
  <si>
    <t>JEWETT-CAMERON TRADING COMPANY LTD. CONSOLIDATED STATEMENTS OF CASH FLOWS (Prepared by Management) (Unaudited) - USD ($)</t>
  </si>
  <si>
    <t>CASH FLOWS FROM OPERATING ACTIVITIES</t>
  </si>
  <si>
    <t>Items not involving an outlay of cash:</t>
  </si>
  <si>
    <t>Deferred income tax expense</t>
  </si>
  <si>
    <t>Changes in non-cash working capital items:</t>
  </si>
  <si>
    <t>(Increase) in accounts receivable</t>
  </si>
  <si>
    <t>Decrease in inventory</t>
  </si>
  <si>
    <t>(Increase) decrease in prepaid expenses</t>
  </si>
  <si>
    <t>(Increase) decrease in prepaid income taxes</t>
  </si>
  <si>
    <t>Increase in accounts payable and accrued liabilities</t>
  </si>
  <si>
    <t>Increase in income taxes payable</t>
  </si>
  <si>
    <t>Net cash provided by operating activities</t>
  </si>
  <si>
    <t>CASH FLOWS FROM INVESTING ACTIVITIES</t>
  </si>
  <si>
    <t>Purchase of property, plant and equipment</t>
  </si>
  <si>
    <t>Proceeds from sale of property, plant and equipment</t>
  </si>
  <si>
    <t>Net cash used in investing activities</t>
  </si>
  <si>
    <t>Net increase in cash</t>
  </si>
  <si>
    <t>Cash, beginning of period</t>
  </si>
  <si>
    <t>Cash, end of period</t>
  </si>
  <si>
    <t>1. Nature of Operations</t>
  </si>
  <si>
    <t>6 Months Ended</t>
  </si>
  <si>
    <t>Feb. 28, 2018</t>
  </si>
  <si>
    <t>Notes</t>
  </si>
  <si>
    <t xml:space="preserve"> 1. NATURE OF OPERATIONS Jewett-Cameron Trading Company Ltd. was incorporated in British Columbia on July 8, 1987 as a holding company for Jewett-Cameron Lumber Corporation (JCLC), incorporated September 1953. Jewett-Cameron Trading Company, Ltd. acquired all the shares of JCLC through a stock-for-stock exchange on July 13, 1987, and at that time JCLC became a wholly owned subsidiary. Effective September 1, 2013, the Company reorganized certain of its subsidiaries. JCLCs name was changed to JC USA Inc. (JC USA), and a new subsidiary, Jewett-Cameron Company (JCC), was incorporated. JC USA has the following wholly owned subsidiaries: MSI-PRO Co. (MSI), incorporated April 1996, Jewett-Cameron Seed Company, (JCSC), incorporated October 2000, Greenwood Products, Inc. (Greenwood), incorporated February 2002, and Jewett-Cameron Company, incorporated September 2013. Jewett-Cameron Trading Company Ltd. and its subsidiaries (the Company) have no significant assets in Canada. The Company, through its subsidiaries, operates out of facilities located in North Plains, Oregon. JCCs business consists of the manufacturing and distribution of specialty metal products and wholesale distribution of wood products to home centers and other retailers located primarily in the United States. Greenwood is a processor and distributor of industrial wood and other specialty building products principally to customers in the marine and transportation industries in the United States. MSI is an importer and distributor of pneumatic air tools and industrial clamps in the United States. JCSC is a processor and distributor of agricultural seeds in the United States. JC USA provides professional and administrative services, including accounting and credit services, to its subsidiary companies. On May 28, 2018, the Company completed a 2-for-1 forward stock split of its common shares. All share and per share amounts have been retroactively restated (Note 8). These unaudited financial statements are those of the Company and its wholly owned subsidiaries. In the opinion of management, the accompanying Consolidated Financial Statements of Jewett-Cameron Trading Company Ltd., contain all adjustments, consisting only of normal recurring adjustments, necessary to fairly state its financial position as of May 31 2018 and August 31, 2017 and its results of operations and cash flows for the three and nine month periods ended May 31, 2018 and 2017 in accordance with generally accepted accounting principles of the United States of America </t>
  </si>
  <si>
    <t>2. Significant Accounting Policies</t>
  </si>
  <si>
    <t xml:space="preserve">2. SIGNIFICANT ACCOUNTING POLICIES Generally accepted accounting principles These consolidated financial statements have been prepared in conformity with generally accepted accounting principles of the United States of America. 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 Cash and cash equivalents The Company considers all highly liquid instruments with maturity of three months or less at the time of issuance to be cash equivalents. At May 31, 2018, cash was $ 6,251,001 compared to $ at August 31, 2017. At May 31, 2018 and August 31, 2017, there were no cash equivalents. 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 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 Property, plant and equipment Property, plant and equipment are recorded at cost less accumulated depreciation. The Company provides for depreciation over the estimated life of each asset on a straight-line basis over the following periods: Minimum Maximum Office equipment 3 7 Warehouse equipment 2 10 Buildings 5 30 Intangibles The Companys intangible assets have a finite life and are recorded at cost. Amortization is calculated using the straight-line method over the remaining life of the asset. The intangible assets are reviewed annually for impairment.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 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 Currency and foreign exchange These financial statements are expressed in U.S. dollars as the Company's operations are based only in the United States. The Company does not have significant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 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8, 2018 (Note 8). The earnings per share data for the three and nine month periods ended May 31, 2018 and 2017 are as follows: Three Month Periods ended May 31, Nine Month Periods ended May 31, 2018 2017 2018 2017 Net income $ 1,389,209 $ 1,206,135 $ 2,219,940 $ 2,001,068 Basic weighted average number of common shares outstanding 4,468,988 4,572,588 4,468,988 4,572,588 Effect of dilutive securities Stock options - - - - Diluted weighted average number of common shares outstanding 4,468,988 4,572,588 4,468,988 4,572,588 Comprehensive income The Company has no items of other comprehensive income in any year presented. Therefore, net income presented in the consolidated statements of operations equals comprehensive income. Stock-based compensation All stock-based compensation is recognized as an expense in the financial statements and such costs are measured at the fair value of the award. No options were granted during the nine month period ended May 31, 2018, and there were no options outstanding on May 31, 2018.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May 31, 2018 and August 31, 2017 follows: May 31, 2018 August 31, 2017 Carrying Amount Fair Value Carrying Amount Fair Value Cash $ 6,251,001 $6,251,001 $ 5,912,250 $5,912,250 Accounts receivable, net of allowance 7,092,526 7,092,526 3,565,055 3,565,055 Accounts payable and accrued liabilities 3,054,633 3,054,633 2,445,320 2,445,320 The following table presents information about the assets that are measured at fair value on a recurring basis as of May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y 31, 2018 Quoted Prices in Active Markets (Level 1) Significant Other Observable Inputs (Level 2) Significant Unobservable Inputs (Level 3) Assets: Cash $ 6,251,001 $ 6,251,001 $  $  The fair values of cash are determined through market, observable and corroborated sources.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sales in the consolidated statement of operations. Revenue recognition The Company recognizes revenue from the sales of lumber, building supply products, industrial wood products, specialty metal products, and other specialty products and tools, when the customer takes ownership and assumes the risk of loss. Depending on the specific item, our products are sold to customers either F.O.B ("Free-on-Board") origin or F.O.B. destination. For products shipped F.O.B origin, we have determined that the transfer and title and risk of loss generally occurs when product is shipped to the customer and accordingly we recognize revenue at the point of shipping. For products shipped F.O.B destination, we have determined that transfer of title and risk of loss generally occurs when product is received by the customer, and accordingly we recognize revenue at the point of delivery to the customer. Sales returns and allowances are estimated and recorded as a reduction to sales in the period in which sales are recorded. We record net shipping charges in cost of goods sol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 Recent Accounting Pronouncements In May 2014, the FASB issued ASU No. 2014-09, Revenue from Contracts with Customers In November 2015, an ASU was issued to simplify the presentation of deferred income taxes. The amendments in this ASU require that deferred tax liabilities and assets be classified as non-current on the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adopted this ASU on September 1, 2017, prospectively. There was no material impact on the Companys financial statements on adoption. In February 2016, Topic 842, Leases Leases In July 2015, Topic 330, the FASB issued ASU No. 2015-11, Simplifying the Measurement of Inventory, which requires that inventory within the scope of the guidance be measured at the lower of cost and net realizable value. Inventory measured using last-in, first-out (LIFO) and the retail inventory method (RIM) are not impacted by the new guidance. The new standard is being issued as part of the simplification initiative.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for preparers. Further, this change will more closely align U.S. GAAP and IFRS. The guidance will be effective for fiscal years beginning after December 15, 2016, including interim periods within those years and is to be prospectively applied. The Company adopted this ASU on September 1, 2017, prospectively. There was no material impact on the Companys financial statements on adoption. In November 2016, Topic 230, the FASB issued ASU No. 2016-18, Statement of Cash Flows: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will adopt this ASU on September 1, 2018, prospectively. The Company is currently assessing this ASUs impacts on the Companys consolidated results of operations and financial condition. </t>
  </si>
  <si>
    <t>3. Inventory</t>
  </si>
  <si>
    <t xml:space="preserve">3. INVENTORY A summary of inventory is as follows: May 31, 2018 August 31, 2017 Wood products and metal products $ 7,142,278 $ 8,184,921 Industrial tools 392,728 434,871 Agricultural seed products 178,004 187,753 $ 7,713,010 $ 8,807,545 </t>
  </si>
  <si>
    <t>4. Property, Plant and Equipment</t>
  </si>
  <si>
    <t xml:space="preserve">4. PROPERTY, PLANT AND EQUIPMENT A summary of property, plant, and equipment is as follows: May 31, 2018 August 31, 2017 Office equipment $ 473,702 $ 561,090 Warehouse equipment 1,302,622 1,290,838 Buildings 4,090,527 4,097,438 Land 761,924 761,924 6,628,775 6,711,290 Accumulated depreciation (3,527,647) (3,488,718) Net book value $ 3,101,128 $ 3,222,572 In the event that facts and circumstances indicate that the carrying amount of an asset may not be recoverable and an estimate of future discounted cash flows is less than the carrying amount of the asset, an impairment loss will be recognized. Management's estimates of revenues, operating expenses, and operating capital are subject to certain risks and uncertainties which may affect the recoverability of the Company's investments in its assets. Although management has made its best estimate of these factors based on current conditions, it is possible that changes could occur which could adversely affect management's estimate of the net cash flow expected to be generated from its operations. </t>
  </si>
  <si>
    <t>5. Intangible Assets</t>
  </si>
  <si>
    <t xml:space="preserve">5. INTANGIBLE ASSETS A summary of intangible assets is as follows: May 31, 2018 August 31, 2017 Patent $ - $ 850,000 Other 43,655 43,655 43,655 893,655 Accumulated amortization (39,929) (815,818) Net book value $ 3,726 $ 77,837 During the period, the Company conducted a periodic review of the Companys patents and determined that two of the patents had expired. The Company immediately amortized the remaining book value of the patents and derecognized the respective costs and accumulated amortization values. </t>
  </si>
  <si>
    <t>6. Deferred Income Taxes</t>
  </si>
  <si>
    <t>6. DEFERRED INCOME TAXES Deferred tax liabilities as of May 31, 2018 of $ 52,779 (August 31, 2017 - $ 11,344 ) reflects the net tax effects of temporary differences between the carrying amounts of assets and liabilities for financial reporting purposes and the amounts used for income tax purposes.</t>
  </si>
  <si>
    <t>7. Bank Indebtedness</t>
  </si>
  <si>
    <t xml:space="preserve">7. BANK INDEBTEDNESS There was no bank indebtedness under the Companys $ 3,000,000 line of credit as of May 31, 2018 or August 31, 2017. Bank indebtedness, when it exists, is secured by an assignment of accounts receivable and inventory. I </t>
  </si>
  <si>
    <t>8. Capital Stock</t>
  </si>
  <si>
    <t xml:space="preserve">8. CAPITAL STOCK Common Stock Holders of common stock are entitled to one vote for each share held. There are no restrictions that limit the Company's ability to pay dividends on its common stock. The Company has not declared any dividends since incorporation. Common Stock Split The Company declared a two for one stock split of its common stock with a record date of the close of business on May 25, 2018. Shareholders received one additional common share for each common share held as of the record date. The stock split was effective as of May 28, 2018. Share and per share data have been retroactively adjusted to reflect the effects of the stock split. </t>
  </si>
  <si>
    <t>9. Cancellation of Capital Stock</t>
  </si>
  <si>
    <t xml:space="preserve">9. Treasury stock may be kept based on an acceptable inventory method such as the average cost basis. Upon disposition or cancellation, the treasury stock account is credited for an amount equal to the number of shares cancelled, multiplied by the cost per share and the difference is treated as additional paid-in-capital in excess of stated value. During the 4 th Donald Boone, Chairman and former President and CEO of the Company, voluntarily returned 10,000 common shares to treasury for cancellation during the fiscal year ended August 31, 2017. The Company paid no consideration for the shares. Capital stock was reduced by the book value of the shares in the amount of $4,719, with a corresponding increase to retained earnings of $4,719. </t>
  </si>
  <si>
    <t>10. Stock Options</t>
  </si>
  <si>
    <t xml:space="preserve">10. STOCK OPTIONS The Company has a stock option program under which stock options to purchase securities from the Company can be granted to directors and employees of the Company on terms and conditions acceptable to the regulatory authorities of Canada, notably the Ontario Securities Commission and the British Columbia Securities Commission. Under the stock option program, stock options for up to 10% of the number of issued and outstanding common shares may be granted from time to time, provided that stock options in favor of any one individual may not exceed 5% of the issued and outstanding common shares. No stock option granted under the stock option program is transferable by the optionee other than by will or the laws of descent and distribution, and each stock option is exercisable during the lifetime of the optionee only by such optionee. Generally, no option can be for a term of more than 10 years from the date of the grant. The exercise price of all stock options, granted under the stock option program, must be at least equal to the fair market value (subject to regulated discounts) of such common shares on the date of grant. Options vest at the discretion of the Board of Directors. The Company had no stock options outstanding as of May 31, 2018 and August 31, 2017. </t>
  </si>
  <si>
    <t>11. Pension and Profit-sharing Plans</t>
  </si>
  <si>
    <t xml:space="preserve">11. PENSION AND PROFIT-SHARING PLANS The Company has a deferred compensation 401(k) plan for all employees with at least 12 months of service pending a monthly enrollment time. The plan allows for a non-elective discretionary contribution based on the first $45,000 of eligible compensation, which was decreased from the prior $50,000 during the second quarter of fiscal 2018 and from $60,000 of eligible compensation during the second quarter of fiscal 2017. For the nine month periods ended May 31, 2018 and 2017, the 401(k) compensation expense was $ 269,594 and $ 256,385 , respectively. </t>
  </si>
  <si>
    <t>12. Segment Information</t>
  </si>
  <si>
    <t xml:space="preserve">12. SEGMENT INFORMATION The Company has four principal reportable segments. These reportable segments were determined based on the nature of the products offered. Reportable segments are defined as components of an enterprise about which separate financial information is available that is evaluated regularly by the chief operating decision maker in deciding how to allocate resources and in assessing performance. The Company evaluates performance based on several factors, of which the primary financial measure is business segment income before taxes. The following tables show the operations of the Company's reportable segments. Following is a summary of segmented information as at and for the nine month periods ended May 31, 2018 and 2017: 2018 2017 Sales to unaffiliated customers: Industrial wood products $ 2,510,763 $ 2,857,334 Lawn, garden, pet and other 37,514,801 29,692,781 Seed processing and sales 1,911,588 2,834,311 Industrial tools and clamps 752,865 1,254,897 $ 42,690,017 $ 36,639,323 Income (loss) before income taxes: Industrial wood products $ (30,241) $ (58,597) Lawn, garden, pet and other 2,556,910 2,494,172 Seed processing and sales 84,474 126,507 Industrial tools and clamps (9,833) 86,581 Corporate and administrative 687,698 721,141 $ 3,289,008 $ 3,369,804 Identifiable assets: Industrial wood products $ 684,944 $ 1,066,183 Lawn, garden, pet and other 13,977,679 11,987,315 Seed processing and sales 376,440 528,954 Industrial tools and clamps 460,438 494,625 Corporate and administrative 9,552,222 8,400,927 $ 25,051,723 $ 22,478,004 Depreciation and amortization: Industrial wood products $ 193 $ 248 Lawn, garden, pet and other 58,108 38,626 Seed processing and sales 5,751 9,857 Industrial tools and clamps 848 986 Corporate and administrative 202,070 172,983 $ 266,970 $ 222,700 Capital expenditures: Industrial wood products $ - $ - Lawn, garden, pet and other - - Seed processing and sales 18,547 12,495 Industrial tools and clamps - - Corporate and administrative 80,890 355,870 $ 99,437 $ 368,365 Interest expense : - - The following table lists sales made by the Company to customers which were in excess of 10% of total sales for the nine months ended May 31, 2018 and 2017: 2018 2017 Sales $ 23,678,847 $ 18,011,073 The Company conducts business primarily in the United States, but also has limited amounts of sales in foreign countries. The following table lists sales by country for the nine months ended May 31, 2018 and 2017: 2018 2017 United States $ 41,148,757 $ 34,483,170 Canada 1,139,399 1,425,525 Mexico / Latin America 192,539 636,954 Middle East 12,209 - Europe 27,095 16,330 Asia/Pacific 170,018 77,344 All of the Companys significant identifiable assets were located in the United States as of May 31, 2018 and 2017 </t>
  </si>
  <si>
    <t>13. Concentrations</t>
  </si>
  <si>
    <t xml:space="preserve">13. CONCENTRATIONS Credit risk Financial instruments that potentially subject the Company to concentrations of credit risk consist primarily of cash and accounts receivable. The Company places its cash with a high quality financial institution. The Company has concentrations of credit risk with respect to accounts receivable as large amounts of its accounts receivable are concentrated geographically in the United States amongst a small number of customers. At May 31, 2018, two customers accounted for accounts receivable greater than 10% of total accounts receivable at 53 %. At May 31, 2017, two customers accounted for accounts receivable greater than 10% of total accounts receivable at 53 %. The Company controls credit risk through credit approvals, credit limits, credit insurance and monitoring procedures. The Company performs credit evaluations of its commercial customers but generally does not require collateral to support accounts receivable. Volume of business The Company has concentrations in the volume of purchases it conducts with its suppliers. For the nine months ended May 31, 2018, there were three suppliers that each accounted for 10% of total purchases, and the aggregate purchases amounted to $ 21,281,697 . For the nine months ended May 31, 2017, there were two suppliers that each accounted for 10% of total purchases, and the aggregate purchases amounted to $ 13,945,620 . </t>
  </si>
  <si>
    <t>14. Supplemental Disclosure With Respect To Cash Flows</t>
  </si>
  <si>
    <t xml:space="preserve">14. SUPPLEMENTAL DISCLOSURE WITH RESPECT TO CASH FLOWS Certain cash payments for the nine months ended May 31 are summarized as follows: 2018 2017 Cash paid during the periods for: Interest $ - $ - Income taxes $ 1,184,983 $ 1,032,725 There were no non-cash investing or financing activities during the periods presented. </t>
  </si>
  <si>
    <t>15. Subsequent Events</t>
  </si>
  <si>
    <t xml:space="preserve">15. SUBSEQUENT EVENTS On June 6, 2018, the Company announced the Board of Directors approved a new share purchase plan in accordance with Rule 10b-18. The Company can purchase for cancellation up to 250,000 common shares through the facilities of NASDAQ. The plan commenced on June 11, 2018 and remains in place until November 30, 2018 but may be limited or terminated at any time without prior notice. As of the date of this Form 10-Q, the Company has repurchased a total of 12,200 common shares under the plan. The total cost was $97,454 at an average price of $7.9888 per share. </t>
  </si>
  <si>
    <t>2. Significant Accounting Policies: Generally accepted accounting principles (Policies)</t>
  </si>
  <si>
    <t>Policies</t>
  </si>
  <si>
    <t>Generally accepted accounting principles</t>
  </si>
  <si>
    <t xml:space="preserve">Generally accepted accounting principles These consolidated financial statements have been prepared in conformity with generally accepted accounting principles of the United States of America. </t>
  </si>
  <si>
    <t>2. Significant Accounting Policies: Principles of Consolidation (Policies)</t>
  </si>
  <si>
    <t>Principles of Consolidation</t>
  </si>
  <si>
    <t>Principles of consolidation These consolidated financial statements include the accounts of the Company and its wholly owned subsidiaries, JC USA, JCC, MSI, JCSC, and Greenwood, all of which are incorporated under the laws of Oregon, U.S.A. All inter-company balances and transactions have been eliminated upon consolidation.</t>
  </si>
  <si>
    <t>2. Significant Accounting Policies: Estimates (Policies)</t>
  </si>
  <si>
    <t>Estimates</t>
  </si>
  <si>
    <t>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the Companys consolidated financial statements include the estimated useful lives for depreciable and amortizable assets, the estimated allowances for doubtful accounts receivable and inventory obsolescence, possible product liability and possible product returns, and litigation contingencies and claims. Actual results could differ from those estimates.</t>
  </si>
  <si>
    <t>2. Significant Accounting Policies: Cash and Cash Equivalents (Policies)</t>
  </si>
  <si>
    <t>Cash and Cash Equivalents</t>
  </si>
  <si>
    <t>Cash and cash equivalents The Company considers all highly liquid instruments with maturity of three months or less at the time of issuance to be cash equivalents. At May 31, 2018, cash was $ 6,251,001 compared to $ at August 31, 2017. At May 31, 2018 and August 31, 2017, there were no cash equivalents.</t>
  </si>
  <si>
    <t>2. Significant Accounting Policies: Accounts Receivable (Policies)</t>
  </si>
  <si>
    <t>Accounts Receivable</t>
  </si>
  <si>
    <t>Accounts receivable Trade and other accounts receivable are reported at face value less any provisions for uncollectible accounts considered necessary. Accounts receivable primarily includes trade receivables from customers. The Company estimates doubtful accounts on an item-by-item basis and includes over aged accounts as part of allowance for doubtful accounts, which are generally ones that are ninety days or greater overdue. The Company extends credit to domestic customers and offers discounts for early payment. When extension of credit is not advisable, the Company relies on either prepayment or a letter of credit.</t>
  </si>
  <si>
    <t>2. Significant Accounting Policies: Inventory (Policies)</t>
  </si>
  <si>
    <t>Inventory</t>
  </si>
  <si>
    <t>Inventory Inventory, which consists primarily of finished goods, is recorded at the lower of cost, based on the average cost method, and market. Market is defined as net realizable value. An allowance for potential non-saleable inventory due to excess stock or obsolescence is based upon a review of inventory components.</t>
  </si>
  <si>
    <t>2. Significant Accounting Policies: Property, Plant and Equipment (Policies)</t>
  </si>
  <si>
    <t>Property, Plant and Equipment</t>
  </si>
  <si>
    <t xml:space="preserve">Property, plant and equipment Property, plant and equipment are recorded at cost less accumulated depreciation. The Company provides for depreciation over the estimated life of each asset on a straight-line basis over the following periods: Minimum Maximum Office equipment 3 7 Warehouse equipment 2 10 Buildings 5 30 </t>
  </si>
  <si>
    <t>2. Significant Accounting Policies: Intangibles (Policies)</t>
  </si>
  <si>
    <t>Intangibles</t>
  </si>
  <si>
    <t>Intangibles The Companys intangible assets have a finite life and are recorded at cost. Amortization is calculated using the straight-line method over the remaining life of the asset. The intangible assets are reviewed annually for impairment.</t>
  </si>
  <si>
    <t>2. Significant Accounting Policies: Asset Retirement Obligations (Policies)</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The Company does not have any significant asset retirement obligations.</t>
  </si>
  <si>
    <t>2. Significant Accounting Policies: Impairment of Long-lived Assets and Long-lived Assets To Be Disposed of (Policies)</t>
  </si>
  <si>
    <t>Impairment of Long-lived Assets and Long-lived Assets To Be Disposed of</t>
  </si>
  <si>
    <t>Impairment of long-lived assets and long-lived assets to be disposed of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and the fair value less costs to sell.</t>
  </si>
  <si>
    <t>2. Significant Accounting Policies: Currency and Foreign Exchange (Policies)</t>
  </si>
  <si>
    <t>Currency and Foreign Exchange</t>
  </si>
  <si>
    <t>Currency and foreign exchange These financial statements are expressed in U.S. dollars as the Company's operations are based only in the United States. The Company does not have significant non-monetary or monetary assets and liabilities that are in a currency other than the U.S. dollar. Any statement of operations transactions in a foreign currency are translated at rates that approximate those in effect at the time of translation. Gains and losses from translation of foreign currency transactions into U.S. dollars are included in current results of operations.</t>
  </si>
  <si>
    <t>2. Significant Accounting Policies: Earnings Per Share (Policies)</t>
  </si>
  <si>
    <t>Earnings Per Share</t>
  </si>
  <si>
    <t xml:space="preserve">Earnings per share Basic earnings per common share is computed by dividing net income available to common shareholders by the weighted average number of common shares outstanding in the period. Diluted earnings per common share takes into consideration common shares outstanding (computed under basic earnings per share) and potentially dilutive common shares. The number of common shares outstanding has been adjusted for a 2 for 1 forward stock split effective May 28, 2018 (Note 8). The earnings per share data for the three and nine month periods ended May 31, 2018 and 2017 are as follows: Three Month Periods ended May 31, Nine Month Periods ended May 31, 2018 2017 2018 2017 Net income $ 1,389,209 $ 1,206,135 $ 2,219,940 $ 2,001,068 Basic weighted average number of common shares outstanding 4,468,988 4,572,588 4,468,988 4,572,588 Effect of dilutive securities Stock options - - - - Diluted weighted average number of common shares outstanding 4,468,988 4,572,588 4,468,988 4,572,588 </t>
  </si>
  <si>
    <t>2. Significant Accounting Policies: Comprehensive Income (Policies)</t>
  </si>
  <si>
    <t>Comprehensive Income</t>
  </si>
  <si>
    <t>Comprehensive income The Company has no items of other comprehensive income in any year presented. Therefore, net income presented in the consolidated statements of operations equals comprehensive income.</t>
  </si>
  <si>
    <t>2. Significant Accounting Policies: Stock-based Compensation (Policies)</t>
  </si>
  <si>
    <t>Stock-based Compensation</t>
  </si>
  <si>
    <t>Stock-based compensation All stock-based compensation is recognized as an expense in the financial statements and such costs are measured at the fair value of the award. No options were granted during the nine month period ended May 31, 2018, and there were no options outstanding on May 31, 2018.</t>
  </si>
  <si>
    <t>2. Significant Accounting Policies: Financial Instruments (Policies)</t>
  </si>
  <si>
    <t>Financial Instruments</t>
  </si>
  <si>
    <t>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nd cash held in short term investment accounts. Accounts receivable - the carrying amounts approximate fair value due to the short-term nature and historical collectability. Accounts payable and accrued liabilities - the carrying amount approximates fair value due to the short-term nature of the obligations. The estimated fair values of the Company's financial instruments as of May 31, 2018 and August 31, 2017 follows: May 31, 2018 August 31, 2017 Carrying Amount Fair Value Carrying Amount Fair Value Cash $ 6,251,001 $6,251,001 $ 5,912,250 $5,912,250 Accounts receivable, net of allowance 7,092,526 7,092,526 3,565,055 3,565,055 Accounts payable and accrued liabilities 3,054,633 3,054,633 2,445,320 2,445,320 The following table presents information about the assets that are measured at fair value on a recurring basis as of May 31,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y 31, 2018 Quoted Prices in Active Markets (Level 1) Significant Other Observable Inputs (Level 2) Significant Unobservable Inputs (Level 3) Assets: Cash $ 6,251,001 $ 6,251,001 $  $  The fair values of cash are determined through market, observable and corroborated sources.</t>
  </si>
  <si>
    <t>2. Significant Accounting Policies: Income taxes (Policies)</t>
  </si>
  <si>
    <t>Income taxes</t>
  </si>
  <si>
    <t>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2. Significant Accounting Policies: Shipping and Handling Costs (Policies)</t>
  </si>
  <si>
    <t>Shipping and Handling Costs</t>
  </si>
  <si>
    <t>Shipping and handling costs The Company incurs certain expenses related to preparing, packaging and shipping its products to its customers, mainly third-party transportation fees. All costs related to these activities are included as a component of cost of goods sold in the consolidated statement of operations. All costs billed to the customer are included as sales in the consolidated statement of operations.</t>
  </si>
  <si>
    <t>2. Significant Accounting Policies: Revenue Recognition (Policies)</t>
  </si>
  <si>
    <t>Revenue Recognition</t>
  </si>
  <si>
    <t>Revenue recognition The Company recognizes revenue from the sales of lumber, building supply products, industrial wood products, specialty metal products, and other specialty products and tools, when the customer takes ownership and assumes the risk of loss. Depending on the specific item, our products are sold to customers either F.O.B ("Free-on-Board") origin or F.O.B. destination. For products shipped F.O.B origin, we have determined that the transfer and title and risk of loss generally occurs when product is shipped to the customer and accordingly we recognize revenue at the point of shipping. For products shipped F.O.B destination, we have determined that transfer of title and risk of loss generally occurs when product is received by the customer, and accordingly we recognize revenue at the point of delivery to the customer. Sales returns and allowances are estimated and recorded as a reduction to sales in the period in which sales are recorded. We record net shipping charges in cost of goods sold. Revenue from the Company's seed operations is generated from seed processing, handling and storage services provided to seed growers, and by the sales of seed products. Revenue from the provision of these services and products is recognized when the services have been performed, products sold and collection of the amounts is reasonably assured.</t>
  </si>
  <si>
    <t>2. Significant Accounting Policies: Recent Accounting Pronouncements (Policies)</t>
  </si>
  <si>
    <t>Recent Accounting Pronouncements</t>
  </si>
  <si>
    <t>Recent Accounting Pronouncements In May 2014, the FASB issued ASU No. 2014-09, Revenue from Contracts with Customers In November 2015, an ASU was issued to simplify the presentation of deferred income taxes. The amendments in this ASU require that deferred tax liabilities and assets be classified as non-current on the balance sheet as compared to the current requirements to separate deferred tax liabilities and assets into current and non-current amounts. This ASU is effective for annual periods beginning after December 15, 2016, including interim periods within those annual periods. Earlier application is permitted. This ASU may be applied either prospectively to all deferred tax liabilities and assets or retrospectively to all periods presented. The Company adopted this ASU on September 1, 2017, prospectively. There was no material impact on the Companys financial statements on adoption. In February 2016, Topic 842, Leases Leases In July 2015, Topic 330, the FASB issued ASU No. 2015-11, Simplifying the Measurement of Inventory, which requires that inventory within the scope of the guidance be measured at the lower of cost and net realizable value. Inventory measured using last-in, first-out (LIFO) and the retail inventory method (RIM) are not impacted by the new guidance. The new standard is being issued as part of the simplification initiative.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for preparers. Further, this change will more closely align U.S. GAAP and IFRS. The guidance will be effective for fiscal years beginning after December 15, 2016, including interim periods within those years and is to be prospectively applied. The Company adopted this ASU on September 1, 2017, prospectively. There was no material impact on the Companys financial statements on adoption. In November 2016, Topic 230, the FASB issued ASU No. 2016-18, Statement of Cash Flows: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opic 230 will be effective for annual reporting periods beginning after December 15, 2017, including interim periods within those annual periods. The Company will adopt this ASU on September 1, 2018, prospectively. The Company is currently assessing this ASUs impacts on the Companys consolidated results of operations and financial condition.</t>
  </si>
  <si>
    <t>2. Significant Accounting Policies: Property, Plant and Equipment: Property, Plant and Equipment, Estimated Useful Lives (Tables)</t>
  </si>
  <si>
    <t>Tables/Schedules</t>
  </si>
  <si>
    <t>Property, Plant and Equipment, Estimated Useful Lives</t>
  </si>
  <si>
    <t xml:space="preserve"> Minimum Maximum Office equipment 3 7 Warehouse equipment 2 10 Buildings 5 30</t>
  </si>
  <si>
    <t>2. Significant Accounting Policies: Earnings Per Share: Schedule of Earnings Per Share, Basic and Diluted (Tables)</t>
  </si>
  <si>
    <t>Schedule of Earnings Per Share, Basic and Diluted</t>
  </si>
  <si>
    <t xml:space="preserve"> Three Month Periods ended May 31, Nine Month Periods ended May 31, 2018 2017 2018 2017 Net income $ 1,389,209 $ 1,206,135 $ 2,219,940 $ 2,001,068 Basic weighted average number of common shares outstanding 4,468,988 4,572,588 4,468,988 4,572,588 Effect of dilutive securities Stock options - - - - Diluted weighted average number of common shares outstanding 4,468,988 4,572,588 4,468,988 4,572,588</t>
  </si>
  <si>
    <t>2. Significant Accounting Policies: Financial Instruments: Fair Value, Option, Quantitative Disclosures (Tables)</t>
  </si>
  <si>
    <t>Fair Value, Option, Quantitative Disclosures</t>
  </si>
  <si>
    <t xml:space="preserve"> May 31, 2018 August 31, 2017 Carrying Amount Fair Value Carrying Amount Fair Value Cash $ 6,251,001 $6,251,001 $ 5,912,250 $5,912,250 Accounts receivable, net of allowance 7,092,526 7,092,526 3,565,055 3,565,055 Accounts payable and accrued liabilities 3,054,633 3,054,633 2,445,320 2,445,320</t>
  </si>
  <si>
    <t>2. Significant Accounting Policies: Financial Instruments: Fair Value, Assets Measured on Recurring Basis (Tables)</t>
  </si>
  <si>
    <t>Fair Value, Assets Measured on Recurring Basis</t>
  </si>
  <si>
    <t xml:space="preserve"> May 31, 2018 Quoted Prices in Active Markets (Level 1) Significant Other Observable Inputs (Level 2) Significant Unobservable Inputs (Level 3) Assets: Cash $ 6,251,001 $ 6,251,001 $  $ </t>
  </si>
  <si>
    <t>12. Segment Information: Schedule of Segment Reporting Information, by Segment (Tables)</t>
  </si>
  <si>
    <t>Schedule of Segment Reporting Information, by Segment</t>
  </si>
  <si>
    <t xml:space="preserve"> 2018 2017 Sales to unaffiliated customers: Industrial wood products $ 2,510,763 $ 2,857,334 Lawn, garden, pet and other 37,514,801 29,692,781 Seed processing and sales 1,911,588 2,834,311 Industrial tools and clamps 752,865 1,254,897 $ 42,690,017 $ 36,639,323 Income (loss) before income taxes: Industrial wood products $ (30,241) $ (58,597) Lawn, garden, pet and other 2,556,910 2,494,172 Seed processing and sales 84,474 126,507 Industrial tools and clamps (9,833) 86,581 Corporate and administrative 687,698 721,141 $ 3,289,008 $ 3,369,804 Identifiable assets: Industrial wood products $ 684,944 $ 1,066,183 Lawn, garden, pet and other 13,977,679 11,987,315 Seed processing and sales 376,440 528,954 Industrial tools and clamps 460,438 494,625 Corporate and administrative 9,552,222 8,400,927 $ 25,051,723 $ 22,478,004 Depreciation and amortization: Industrial wood products $ 193 $ 248 Lawn, garden, pet and other 58,108 38,626 Seed processing and sales 5,751 9,857 Industrial tools and clamps 848 986 Corporate and administrative 202,070 172,983 $ 266,970 $ 222,700 Capital expenditures: Industrial wood products $ - $ - Lawn, garden, pet and other - - Seed processing and sales 18,547 12,495 Industrial tools and clamps - - Corporate and administrative 80,890 355,870 $ 99,437 $ 368,365 Interest expense : - -</t>
  </si>
  <si>
    <t>14. Supplemental Disclosure With Respect To Cash Flows: Schedule of Cash Flow, Supplemental Disclosures (Tables)</t>
  </si>
  <si>
    <t>Schedule of Cash Flow, Supplemental Disclosures</t>
  </si>
  <si>
    <t xml:space="preserve"> 2018 2017 Cash paid during the periods for: Interest $ - $ - Income taxes $ 1,184,983 $ 1,032,725</t>
  </si>
  <si>
    <t>1. Nature of Operations (Details)</t>
  </si>
  <si>
    <t>Details</t>
  </si>
  <si>
    <t>2. Significant Accounting Policies: Cash and Cash Equivalents (Details) - USD ($)</t>
  </si>
  <si>
    <t>Aug. 31, 2016</t>
  </si>
  <si>
    <t>2. Significant Accounting Policies: Property, Plant and Equipment: Property, Plant and Equipment, Estimated Useful Lives (Details)</t>
  </si>
  <si>
    <t>Minimum</t>
  </si>
  <si>
    <t>Office equipment, expected useful lives in years</t>
  </si>
  <si>
    <t>Warehouse equipment, expected useful lives in years</t>
  </si>
  <si>
    <t>Buildings, expected useful lives in years</t>
  </si>
  <si>
    <t>Maximum</t>
  </si>
  <si>
    <t>2. Significant Accounting Policies: Earnings Per Share: Schedule of Earnings Per Share, Basic and Diluted (Details) - USD ($)</t>
  </si>
  <si>
    <t>2. Significant Accounting Policies: Financial Instruments: Fair Value, Option, Quantitative Disclosures (Details) - USD ($)</t>
  </si>
  <si>
    <t>Accounts Payable and Accrued Liabilities, Current</t>
  </si>
  <si>
    <t>2. Significant Accounting Policies: Financial Instruments: Fair Value, Assets Measured on Recurring Basis (Details) - USD ($)</t>
  </si>
  <si>
    <t>Quoted Prices in Active Markets</t>
  </si>
  <si>
    <t>3. Inventory (Details) - USD ($)</t>
  </si>
  <si>
    <t>Wood products and metal products</t>
  </si>
  <si>
    <t>Industrial tools</t>
  </si>
  <si>
    <t>Agricultural seed products</t>
  </si>
  <si>
    <t>4. Property, Plant and Equipment (Details) - USD ($)</t>
  </si>
  <si>
    <t>Office equipment</t>
  </si>
  <si>
    <t>Warehouse equipment</t>
  </si>
  <si>
    <t>Buildings and Improvements, Gross</t>
  </si>
  <si>
    <t>Land</t>
  </si>
  <si>
    <t>Property, Plant and Equipment, Gross</t>
  </si>
  <si>
    <t>Accumulated Depreciation, Depletion and Amortization, Property, Plant, and Equipment</t>
  </si>
  <si>
    <t>5. Intangible Assets (Details) - USD ($)</t>
  </si>
  <si>
    <t>12 Months Ended</t>
  </si>
  <si>
    <t>Finite-Lived Patents, Gross</t>
  </si>
  <si>
    <t>Other Finite-Lived Intangible Assets, Gross</t>
  </si>
  <si>
    <t>Amortization of Intangible Assets</t>
  </si>
  <si>
    <t>Intangible Assets, Current</t>
  </si>
  <si>
    <t>6. Deferred Income Taxes (Details) - USD ($)</t>
  </si>
  <si>
    <t>Deferred Tax Liabilities, Gross</t>
  </si>
  <si>
    <t>7. Bank Indebtedness (Details)</t>
  </si>
  <si>
    <t>May 31, 2018USD ($)</t>
  </si>
  <si>
    <t>Line of Credit Facility, Current Borrowing Capacity</t>
  </si>
  <si>
    <t>8. Capital Stock (Details)</t>
  </si>
  <si>
    <t>Stockholders' Equity Note, Stock Split</t>
  </si>
  <si>
    <t>The Company declared a two for one stock split of its common stock with a record date of the close of business on May 25, 2018. Shareholders received one additional common share for each common share held as of the record date. The stock split was effective as of May 28, 2018. Share and per share data have been retroactively adjusted to reflect the effects of the stock split.</t>
  </si>
  <si>
    <t>9. Cancellation of Capital Stock (Details) - USD ($)</t>
  </si>
  <si>
    <t>Payments for Repurchase of Common Stock</t>
  </si>
  <si>
    <t>Average price per share repurchased and cancelled</t>
  </si>
  <si>
    <t>Shares returned to treasury for cancellation</t>
  </si>
  <si>
    <t>Shares returned to treasury for cancellation, value</t>
  </si>
  <si>
    <t>Shares returned to treasury for cancellation, value, effect on retained earnings</t>
  </si>
  <si>
    <t>11. Pension and Profit-sharing Plans (Details) - USD ($)</t>
  </si>
  <si>
    <t>Payment for Pension Benefits</t>
  </si>
  <si>
    <t>12. Segment Information: Schedule of Segment Reporting Information, by Segment (Details) - USD ($)</t>
  </si>
  <si>
    <t>May 28, 2017</t>
  </si>
  <si>
    <t>Industrial wood products, sales</t>
  </si>
  <si>
    <t>Lawn, garden, pet and other, sales</t>
  </si>
  <si>
    <t>Seed processing and sales, sales</t>
  </si>
  <si>
    <t>Industrial tools and clamps, sales</t>
  </si>
  <si>
    <t>Industrial wood products, income before tax</t>
  </si>
  <si>
    <t>Lawn, garden, pet and other, income before tax</t>
  </si>
  <si>
    <t>Seed processing and sales, income before tax</t>
  </si>
  <si>
    <t>Industrial tools and clamps, income before tax</t>
  </si>
  <si>
    <t>Corporate and administrative income before tax</t>
  </si>
  <si>
    <t>Income (loss) before income taxes</t>
  </si>
  <si>
    <t>Industrial wood products, assets</t>
  </si>
  <si>
    <t>Lawn, garden, pet and other, assets</t>
  </si>
  <si>
    <t>Seed processing and sales, assets</t>
  </si>
  <si>
    <t>Industrial tools and clamps, assets</t>
  </si>
  <si>
    <t>Corporate and administrative assets</t>
  </si>
  <si>
    <t>Identifiable assets</t>
  </si>
  <si>
    <t>Industrial wood products, depreciation and amortization</t>
  </si>
  <si>
    <t>Lawn, garden, pet and other, depreciation and amortization</t>
  </si>
  <si>
    <t>Seed processing and sales, depreciation and amortization</t>
  </si>
  <si>
    <t>Industrial tools and clamps, depreciation and amortization</t>
  </si>
  <si>
    <t>Corporate and administrative depreciation and amortization</t>
  </si>
  <si>
    <t>Seed processing and sales capital expenditures</t>
  </si>
  <si>
    <t>Corporate and administrative capital expenditures</t>
  </si>
  <si>
    <t>Capital expenditures</t>
  </si>
  <si>
    <t>12. Segment Information (Details) - USD ($)</t>
  </si>
  <si>
    <t>Feb. 28, 2017</t>
  </si>
  <si>
    <t>Sales to customers in excess of 10% of total sales</t>
  </si>
  <si>
    <t>United States sales</t>
  </si>
  <si>
    <t>Canada sales</t>
  </si>
  <si>
    <t>Mexico/Latin America sales</t>
  </si>
  <si>
    <t>Middle East sales</t>
  </si>
  <si>
    <t>Europe sales</t>
  </si>
  <si>
    <t>Asia/Pacific sales</t>
  </si>
  <si>
    <t>13. Concentrations (Details) - USD ($)</t>
  </si>
  <si>
    <t>Concentration Risk, Customer</t>
  </si>
  <si>
    <t>Concentration, volume of purchases</t>
  </si>
  <si>
    <t>14. Supplemental Disclosure With Respect To Cash Flows: Schedule of Cash Flow, Supplemental Disclosures (Details) - USD ($)</t>
  </si>
  <si>
    <t>Income Taxes Paid</t>
  </si>
  <si>
    <t>15. Subsequent Events (Details)</t>
  </si>
  <si>
    <t>Subsequent Event, Description</t>
  </si>
  <si>
    <t>On June 6, 2018, the Company announced the Board of Directors approved a new share purchase plan in accordance with Rule 10b-18. The Company can purchase for cancellation up to 250,000 common shares through the facilities of NASDAQ. The plan commenced on June 11, 2018 and remains in place until November 30, 2018 but may be limited or terminated at any time without prior notice. As of the date of this Form 10-Q, the Company has repurchased a total of 12,200 common shares under the plan. The total cost was $97,454 at an average price of $7.9888 per share.</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85307</v>
      </c>
    </row>
    <row r="9" spans="1:3">
      <c r="A9" s="4" t="s">
        <v>14</v>
      </c>
      <c r="B9" s="4" t="s">
        <v>15</v>
      </c>
    </row>
    <row r="10" spans="1:3">
      <c r="A10" s="4" t="s">
        <v>16</v>
      </c>
      <c r="C10" s="5" t="n">
        <v>445678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14"/>
  </cols>
  <sheetData>
    <row r="1" spans="1:4">
      <c r="A1" s="1" t="s">
        <v>33</v>
      </c>
      <c r="B1" s="2" t="s">
        <v>2</v>
      </c>
      <c r="D1" s="2" t="s">
        <v>34</v>
      </c>
    </row>
    <row r="2" spans="1:4">
      <c r="A2" s="3" t="s">
        <v>35</v>
      </c>
    </row>
    <row r="3" spans="1:4">
      <c r="A3" s="4" t="s">
        <v>36</v>
      </c>
      <c r="B3" s="7" t="n">
        <v>6251001</v>
      </c>
      <c r="D3" s="7" t="n">
        <v>5912250</v>
      </c>
    </row>
    <row r="4" spans="1:4">
      <c r="A4" s="4" t="s">
        <v>37</v>
      </c>
      <c r="B4" s="5" t="n">
        <v>7092526</v>
      </c>
      <c r="D4" s="5" t="n">
        <v>3565055</v>
      </c>
    </row>
    <row r="5" spans="1:4">
      <c r="A5" s="4" t="s">
        <v>38</v>
      </c>
      <c r="B5" s="5" t="n">
        <v>7713010</v>
      </c>
      <c r="C5" s="4" t="s">
        <v>39</v>
      </c>
      <c r="D5" s="5" t="n">
        <v>8807545</v>
      </c>
    </row>
    <row r="6" spans="1:4">
      <c r="A6" s="4" t="s">
        <v>40</v>
      </c>
      <c r="B6" s="5" t="n">
        <v>775919</v>
      </c>
      <c r="D6" s="5" t="n">
        <v>595776</v>
      </c>
    </row>
    <row r="7" spans="1:4">
      <c r="A7" s="4" t="s">
        <v>41</v>
      </c>
      <c r="B7" s="5" t="n">
        <v>114413</v>
      </c>
    </row>
    <row r="8" spans="1:4">
      <c r="A8" s="4" t="s">
        <v>42</v>
      </c>
      <c r="B8" s="5" t="n">
        <v>21946869</v>
      </c>
      <c r="D8" s="5" t="n">
        <v>18880626</v>
      </c>
    </row>
    <row r="9" spans="1:4">
      <c r="A9" s="4" t="s">
        <v>43</v>
      </c>
      <c r="B9" s="5" t="n">
        <v>3101128</v>
      </c>
      <c r="C9" s="4" t="s">
        <v>44</v>
      </c>
      <c r="D9" s="5" t="n">
        <v>3222572</v>
      </c>
    </row>
    <row r="10" spans="1:4">
      <c r="A10" s="4" t="s">
        <v>45</v>
      </c>
      <c r="B10" s="5" t="n">
        <v>3726</v>
      </c>
      <c r="C10" s="4" t="s">
        <v>46</v>
      </c>
      <c r="D10" s="5" t="n">
        <v>77837</v>
      </c>
    </row>
    <row r="11" spans="1:4">
      <c r="A11" s="4" t="s">
        <v>47</v>
      </c>
      <c r="B11" s="5" t="n">
        <v>25051723</v>
      </c>
      <c r="D11" s="5" t="n">
        <v>22181035</v>
      </c>
    </row>
    <row r="12" spans="1:4">
      <c r="A12" s="3" t="s">
        <v>48</v>
      </c>
    </row>
    <row r="13" spans="1:4">
      <c r="A13" s="4" t="s">
        <v>49</v>
      </c>
      <c r="B13" s="5" t="n">
        <v>1219344</v>
      </c>
      <c r="D13" s="5" t="n">
        <v>638128</v>
      </c>
    </row>
    <row r="14" spans="1:4">
      <c r="A14" s="4" t="s">
        <v>50</v>
      </c>
      <c r="B14" s="5" t="n">
        <v>1835289</v>
      </c>
      <c r="D14" s="5" t="n">
        <v>1807192</v>
      </c>
    </row>
    <row r="15" spans="1:4">
      <c r="A15" s="4" t="s">
        <v>51</v>
      </c>
      <c r="B15" s="5" t="n">
        <v>3054633</v>
      </c>
      <c r="D15" s="5" t="n">
        <v>2445320</v>
      </c>
    </row>
    <row r="16" spans="1:4">
      <c r="A16" s="4" t="s">
        <v>52</v>
      </c>
      <c r="B16" s="5" t="n">
        <v>52779</v>
      </c>
      <c r="C16" s="4" t="s">
        <v>53</v>
      </c>
      <c r="D16" s="5" t="n">
        <v>11344</v>
      </c>
    </row>
    <row r="17" spans="1:4">
      <c r="A17" s="4" t="s">
        <v>54</v>
      </c>
      <c r="B17" s="5" t="n">
        <v>3107412</v>
      </c>
      <c r="D17" s="5" t="n">
        <v>2456664</v>
      </c>
    </row>
    <row r="18" spans="1:4">
      <c r="A18" s="3" t="s">
        <v>55</v>
      </c>
    </row>
    <row r="19" spans="1:4">
      <c r="A19" s="4" t="s">
        <v>56</v>
      </c>
      <c r="B19" s="5" t="n">
        <v>0</v>
      </c>
      <c r="C19" s="4" t="s">
        <v>57</v>
      </c>
      <c r="D19" s="5" t="n">
        <v>0</v>
      </c>
    </row>
    <row r="20" spans="1:4">
      <c r="A20" s="4" t="s">
        <v>58</v>
      </c>
      <c r="B20" s="5" t="n">
        <v>1054316</v>
      </c>
      <c r="C20" s="4" t="s">
        <v>57</v>
      </c>
      <c r="D20" s="5" t="n">
        <v>1054316</v>
      </c>
    </row>
    <row r="21" spans="1:4">
      <c r="A21" s="4" t="s">
        <v>59</v>
      </c>
      <c r="B21" s="5" t="n">
        <v>600804</v>
      </c>
      <c r="D21" s="5" t="n">
        <v>600804</v>
      </c>
    </row>
    <row r="22" spans="1:4">
      <c r="A22" s="4" t="s">
        <v>60</v>
      </c>
      <c r="B22" s="5" t="n">
        <v>20289191</v>
      </c>
      <c r="D22" s="5" t="n">
        <v>18069251</v>
      </c>
    </row>
    <row r="23" spans="1:4">
      <c r="A23" s="4" t="s">
        <v>61</v>
      </c>
      <c r="B23" s="5" t="n">
        <v>21944311</v>
      </c>
      <c r="D23" s="5" t="n">
        <v>19724371</v>
      </c>
    </row>
    <row r="24" spans="1:4">
      <c r="A24" s="4" t="s">
        <v>62</v>
      </c>
      <c r="B24" s="7" t="n">
        <v>25051723</v>
      </c>
      <c r="D24" s="7" t="n">
        <v>22181035</v>
      </c>
    </row>
    <row r="25" spans="1:4"/>
    <row r="26" spans="1:4">
      <c r="A26" s="4" t="s">
        <v>39</v>
      </c>
      <c r="B26" s="8" t="n">
        <v>3</v>
      </c>
    </row>
    <row r="27" spans="1:4">
      <c r="A27" s="4" t="s">
        <v>44</v>
      </c>
      <c r="B27" s="8" t="n">
        <v>4</v>
      </c>
    </row>
    <row r="28" spans="1:4">
      <c r="A28" s="4" t="s">
        <v>46</v>
      </c>
      <c r="B28" s="8" t="n">
        <v>5</v>
      </c>
    </row>
    <row r="29" spans="1:4">
      <c r="A29" s="4" t="s">
        <v>53</v>
      </c>
      <c r="B29" s="8" t="n">
        <v>6</v>
      </c>
    </row>
    <row r="30" spans="1:4">
      <c r="A30" s="4" t="s">
        <v>57</v>
      </c>
      <c r="B30" s="4" t="s">
        <v>63</v>
      </c>
    </row>
  </sheetData>
  <mergeCells count="7">
    <mergeCell ref="B1:C1"/>
    <mergeCell ref="A25:D25"/>
    <mergeCell ref="B26:D26"/>
    <mergeCell ref="B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3"/>
    <col customWidth="1" max="3" min="3" width="14"/>
  </cols>
  <sheetData>
    <row r="1" spans="1:3">
      <c r="A1" s="1" t="s">
        <v>64</v>
      </c>
      <c r="B1" s="2" t="s">
        <v>2</v>
      </c>
      <c r="C1" s="2" t="s">
        <v>34</v>
      </c>
    </row>
    <row r="2" spans="1:3">
      <c r="A2" s="3" t="s">
        <v>65</v>
      </c>
    </row>
    <row r="3" spans="1:3">
      <c r="A3" s="4" t="s">
        <v>66</v>
      </c>
      <c r="B3" s="7" t="n">
        <v>0</v>
      </c>
      <c r="C3" s="7" t="n">
        <v>0</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v>
      </c>
      <c r="C7" s="7" t="n">
        <v>0</v>
      </c>
    </row>
    <row r="8" spans="1:3">
      <c r="A8" s="4" t="s">
        <v>71</v>
      </c>
      <c r="B8" s="5" t="n">
        <v>21567564</v>
      </c>
      <c r="C8" s="5" t="n">
        <v>21567564</v>
      </c>
    </row>
    <row r="9" spans="1:3">
      <c r="A9" s="4" t="s">
        <v>72</v>
      </c>
      <c r="B9" s="5" t="n">
        <v>4468988</v>
      </c>
      <c r="C9" s="5" t="n">
        <v>4468988</v>
      </c>
    </row>
    <row r="10" spans="1:3">
      <c r="A10" s="4" t="s">
        <v>73</v>
      </c>
      <c r="B10" s="5" t="n">
        <v>4468988</v>
      </c>
      <c r="C10" s="5" t="n">
        <v>4468988</v>
      </c>
    </row>
    <row r="11" spans="1:3">
      <c r="A11" s="4" t="s">
        <v>74</v>
      </c>
      <c r="B11" s="7" t="n">
        <v>0</v>
      </c>
      <c r="C11" s="7" t="n">
        <v>1725</v>
      </c>
    </row>
    <row r="12" spans="1:3">
      <c r="A12" s="4" t="s">
        <v>75</v>
      </c>
      <c r="B12" s="7" t="n">
        <v>117906</v>
      </c>
      <c r="C12" s="7" t="n">
        <v>156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6</v>
      </c>
      <c r="B1" s="2" t="s">
        <v>77</v>
      </c>
      <c r="D1" s="2" t="s">
        <v>1</v>
      </c>
    </row>
    <row r="2" spans="1:5">
      <c r="B2" s="2" t="s">
        <v>2</v>
      </c>
      <c r="C2" s="2" t="s">
        <v>78</v>
      </c>
      <c r="D2" s="2" t="s">
        <v>2</v>
      </c>
      <c r="E2" s="2" t="s">
        <v>78</v>
      </c>
    </row>
    <row r="3" spans="1:5">
      <c r="A3" s="3" t="s">
        <v>79</v>
      </c>
    </row>
    <row r="4" spans="1:5">
      <c r="A4" s="4" t="s">
        <v>80</v>
      </c>
      <c r="B4" s="7" t="n">
        <v>19934709</v>
      </c>
      <c r="C4" s="7" t="n">
        <v>16718234</v>
      </c>
      <c r="D4" s="7" t="n">
        <v>42690017</v>
      </c>
      <c r="E4" s="7" t="n">
        <v>36639323</v>
      </c>
    </row>
    <row r="5" spans="1:5">
      <c r="A5" s="4" t="s">
        <v>81</v>
      </c>
      <c r="B5" s="5" t="n">
        <v>15944995</v>
      </c>
      <c r="C5" s="5" t="n">
        <v>12906533</v>
      </c>
      <c r="D5" s="5" t="n">
        <v>33877749</v>
      </c>
      <c r="E5" s="5" t="n">
        <v>28304118</v>
      </c>
    </row>
    <row r="6" spans="1:5">
      <c r="A6" s="4" t="s">
        <v>82</v>
      </c>
      <c r="B6" s="5" t="n">
        <v>3989714</v>
      </c>
      <c r="C6" s="5" t="n">
        <v>3811701</v>
      </c>
      <c r="D6" s="5" t="n">
        <v>8812268</v>
      </c>
      <c r="E6" s="5" t="n">
        <v>8335205</v>
      </c>
    </row>
    <row r="7" spans="1:5">
      <c r="A7" s="3" t="s">
        <v>83</v>
      </c>
    </row>
    <row r="8" spans="1:5">
      <c r="A8" s="4" t="s">
        <v>84</v>
      </c>
      <c r="B8" s="5" t="n">
        <v>596830</v>
      </c>
      <c r="C8" s="5" t="n">
        <v>466014</v>
      </c>
      <c r="D8" s="5" t="n">
        <v>1658781</v>
      </c>
      <c r="E8" s="5" t="n">
        <v>1470731</v>
      </c>
    </row>
    <row r="9" spans="1:5">
      <c r="A9" s="4" t="s">
        <v>85</v>
      </c>
      <c r="B9" s="5" t="n">
        <v>71560</v>
      </c>
      <c r="C9" s="5" t="n">
        <v>84693</v>
      </c>
      <c r="D9" s="5" t="n">
        <v>266970</v>
      </c>
      <c r="E9" s="5" t="n">
        <v>222700</v>
      </c>
    </row>
    <row r="10" spans="1:5">
      <c r="A10" s="4" t="s">
        <v>86</v>
      </c>
      <c r="B10" s="5" t="n">
        <v>1312479</v>
      </c>
      <c r="C10" s="5" t="n">
        <v>1237756</v>
      </c>
      <c r="D10" s="5" t="n">
        <v>3587126</v>
      </c>
      <c r="E10" s="5" t="n">
        <v>3277797</v>
      </c>
    </row>
    <row r="11" spans="1:5">
      <c r="A11" s="4" t="s">
        <v>87</v>
      </c>
      <c r="B11" s="5" t="n">
        <v>-1980869</v>
      </c>
      <c r="C11" s="5" t="n">
        <v>-1788463</v>
      </c>
      <c r="D11" s="5" t="n">
        <v>-5512877</v>
      </c>
      <c r="E11" s="5" t="n">
        <v>-4971228</v>
      </c>
    </row>
    <row r="12" spans="1:5">
      <c r="A12" s="4" t="s">
        <v>88</v>
      </c>
      <c r="B12" s="5" t="n">
        <v>2008845</v>
      </c>
      <c r="C12" s="5" t="n">
        <v>2023238</v>
      </c>
      <c r="D12" s="5" t="n">
        <v>3299391</v>
      </c>
      <c r="E12" s="5" t="n">
        <v>3363977</v>
      </c>
    </row>
    <row r="13" spans="1:5">
      <c r="A13" s="3" t="s">
        <v>89</v>
      </c>
    </row>
    <row r="14" spans="1:5">
      <c r="A14" s="4" t="s">
        <v>90</v>
      </c>
      <c r="D14" s="5" t="n">
        <v>-27022</v>
      </c>
      <c r="E14" s="5" t="n">
        <v>-393</v>
      </c>
    </row>
    <row r="15" spans="1:5">
      <c r="A15" s="4" t="s">
        <v>91</v>
      </c>
      <c r="B15" s="5" t="n">
        <v>8156</v>
      </c>
      <c r="C15" s="5" t="n">
        <v>2400</v>
      </c>
      <c r="D15" s="5" t="n">
        <v>16639</v>
      </c>
      <c r="E15" s="5" t="n">
        <v>6220</v>
      </c>
    </row>
    <row r="16" spans="1:5">
      <c r="A16" s="4" t="s">
        <v>92</v>
      </c>
      <c r="B16" s="5" t="n">
        <v>8156</v>
      </c>
      <c r="C16" s="5" t="n">
        <v>2400</v>
      </c>
      <c r="D16" s="5" t="n">
        <v>-10383</v>
      </c>
      <c r="E16" s="5" t="n">
        <v>5827</v>
      </c>
    </row>
    <row r="17" spans="1:5">
      <c r="A17" s="4" t="s">
        <v>93</v>
      </c>
      <c r="B17" s="5" t="n">
        <v>2017001</v>
      </c>
      <c r="C17" s="5" t="n">
        <v>2025638</v>
      </c>
      <c r="D17" s="5" t="n">
        <v>3289008</v>
      </c>
      <c r="E17" s="5" t="n">
        <v>3369804</v>
      </c>
    </row>
    <row r="18" spans="1:5">
      <c r="A18" s="4" t="s">
        <v>94</v>
      </c>
      <c r="B18" s="5" t="n">
        <v>-627792</v>
      </c>
      <c r="C18" s="5" t="n">
        <v>-819503</v>
      </c>
      <c r="D18" s="5" t="n">
        <v>-1069068</v>
      </c>
      <c r="E18" s="5" t="n">
        <v>-1368736</v>
      </c>
    </row>
    <row r="19" spans="1:5">
      <c r="A19" s="4" t="s">
        <v>95</v>
      </c>
      <c r="B19" s="7" t="n">
        <v>1389209</v>
      </c>
      <c r="C19" s="7" t="n">
        <v>1206135</v>
      </c>
      <c r="D19" s="7" t="n">
        <v>2219940</v>
      </c>
      <c r="E19" s="7" t="n">
        <v>2001068</v>
      </c>
    </row>
    <row r="20" spans="1:5">
      <c r="A20" s="4" t="s">
        <v>96</v>
      </c>
      <c r="B20" s="9" t="n">
        <v>0.31</v>
      </c>
      <c r="C20" s="9" t="n">
        <v>0.26</v>
      </c>
      <c r="D20" s="9" t="n">
        <v>0.5</v>
      </c>
      <c r="E20" s="9" t="n">
        <v>0.44</v>
      </c>
    </row>
    <row r="21" spans="1:5">
      <c r="A21" s="4" t="s">
        <v>97</v>
      </c>
      <c r="B21" s="9" t="n">
        <v>0.31</v>
      </c>
      <c r="C21" s="9" t="n">
        <v>0.26</v>
      </c>
      <c r="D21" s="9" t="n">
        <v>0.5</v>
      </c>
      <c r="E21" s="9" t="n">
        <v>0.44</v>
      </c>
    </row>
    <row r="22" spans="1:5">
      <c r="A22" s="4" t="s">
        <v>98</v>
      </c>
      <c r="B22" s="5" t="n">
        <v>4468988</v>
      </c>
      <c r="C22" s="5" t="n">
        <v>4572588</v>
      </c>
      <c r="D22" s="5" t="n">
        <v>4468988</v>
      </c>
      <c r="E22" s="5" t="n">
        <v>4572588</v>
      </c>
    </row>
    <row r="23" spans="1:5">
      <c r="A23" s="4" t="s">
        <v>99</v>
      </c>
      <c r="B23" s="5" t="n">
        <v>4468988</v>
      </c>
      <c r="C23" s="5" t="n">
        <v>4572588</v>
      </c>
      <c r="D23" s="5" t="n">
        <v>4468988</v>
      </c>
      <c r="E23" s="5" t="n">
        <v>45725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243</v>
      </c>
      <c r="B1" s="2" t="s">
        <v>1</v>
      </c>
    </row>
    <row r="2" spans="1:2">
      <c r="B2" s="2" t="s">
        <v>2</v>
      </c>
    </row>
    <row r="3" spans="1:2">
      <c r="A3" s="3" t="s">
        <v>244</v>
      </c>
    </row>
    <row r="4" spans="1:2">
      <c r="A4" s="4" t="s">
        <v>27</v>
      </c>
      <c r="B4" s="4" t="s">
        <v>28</v>
      </c>
    </row>
    <row r="5" spans="1:2">
      <c r="A5" s="4" t="s">
        <v>29</v>
      </c>
      <c r="B5" s="4" t="s">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45</v>
      </c>
      <c r="B1" s="2" t="s">
        <v>2</v>
      </c>
      <c r="C1" s="2" t="s">
        <v>34</v>
      </c>
      <c r="D1" s="2" t="s">
        <v>78</v>
      </c>
      <c r="E1" s="2" t="s">
        <v>246</v>
      </c>
    </row>
    <row r="2" spans="1:5">
      <c r="A2" s="3" t="s">
        <v>244</v>
      </c>
    </row>
    <row r="3" spans="1:5">
      <c r="A3" s="4" t="s">
        <v>36</v>
      </c>
      <c r="B3" s="7" t="n">
        <v>6251001</v>
      </c>
      <c r="C3" s="7" t="n">
        <v>5912250</v>
      </c>
      <c r="D3" s="7" t="n">
        <v>4872068</v>
      </c>
      <c r="E3" s="7" t="n">
        <v>4519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47</v>
      </c>
      <c r="B1" s="2" t="s">
        <v>1</v>
      </c>
    </row>
    <row r="2" spans="1:2">
      <c r="B2" s="2" t="s">
        <v>2</v>
      </c>
    </row>
    <row r="3" spans="1:2">
      <c r="A3" s="4" t="s">
        <v>248</v>
      </c>
    </row>
    <row r="4" spans="1:2">
      <c r="A4" s="4" t="s">
        <v>249</v>
      </c>
      <c r="B4" s="5" t="n">
        <v>3</v>
      </c>
    </row>
    <row r="5" spans="1:2">
      <c r="A5" s="4" t="s">
        <v>250</v>
      </c>
      <c r="B5" s="5" t="n">
        <v>2</v>
      </c>
    </row>
    <row r="6" spans="1:2">
      <c r="A6" s="4" t="s">
        <v>251</v>
      </c>
      <c r="B6" s="5" t="n">
        <v>5</v>
      </c>
    </row>
    <row r="7" spans="1:2">
      <c r="A7" s="4" t="s">
        <v>252</v>
      </c>
    </row>
    <row r="8" spans="1:2">
      <c r="A8" s="4" t="s">
        <v>249</v>
      </c>
      <c r="B8" s="5" t="n">
        <v>7</v>
      </c>
    </row>
    <row r="9" spans="1:2">
      <c r="A9" s="4" t="s">
        <v>250</v>
      </c>
      <c r="B9" s="5" t="n">
        <v>10</v>
      </c>
    </row>
    <row r="10" spans="1:2">
      <c r="A10" s="4" t="s">
        <v>251</v>
      </c>
      <c r="B10" s="5" t="n">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4"/>
    <col customWidth="1" max="4" min="4" width="12"/>
    <col customWidth="1" max="5" min="5" width="27"/>
    <col customWidth="1" max="6" min="6" width="18"/>
    <col customWidth="1" max="7" min="7" width="13"/>
  </cols>
  <sheetData>
    <row r="1" spans="1:7">
      <c r="A1" s="1" t="s">
        <v>100</v>
      </c>
      <c r="B1" s="2" t="s">
        <v>101</v>
      </c>
      <c r="D1" s="2" t="s">
        <v>102</v>
      </c>
      <c r="E1" s="2" t="s">
        <v>103</v>
      </c>
      <c r="F1" s="2" t="s">
        <v>60</v>
      </c>
      <c r="G1" s="2" t="s">
        <v>104</v>
      </c>
    </row>
    <row r="2" spans="1:7">
      <c r="A2" s="4" t="s">
        <v>105</v>
      </c>
      <c r="D2" s="7" t="n">
        <v>1078759</v>
      </c>
      <c r="E2" s="7" t="n">
        <v>600804</v>
      </c>
      <c r="F2" s="7" t="n">
        <v>15845092</v>
      </c>
      <c r="G2" s="7" t="n">
        <v>17524655</v>
      </c>
    </row>
    <row r="3" spans="1:7">
      <c r="A3" s="4" t="s">
        <v>106</v>
      </c>
      <c r="B3" s="5" t="n">
        <v>4572588</v>
      </c>
    </row>
    <row r="4" spans="1:7">
      <c r="A4" s="4" t="s">
        <v>107</v>
      </c>
      <c r="B4" s="4" t="s">
        <v>108</v>
      </c>
      <c r="D4" s="7" t="n">
        <v>-24443</v>
      </c>
      <c r="E4" s="4" t="s">
        <v>108</v>
      </c>
      <c r="F4" s="7" t="n">
        <v>-502498</v>
      </c>
      <c r="G4" s="7" t="n">
        <v>-526941</v>
      </c>
    </row>
    <row r="5" spans="1:7">
      <c r="A5" s="4" t="s">
        <v>109</v>
      </c>
      <c r="B5" s="5" t="n">
        <v>-103600</v>
      </c>
      <c r="C5" s="4" t="s">
        <v>39</v>
      </c>
      <c r="D5" s="4" t="s">
        <v>108</v>
      </c>
      <c r="E5" s="4" t="s">
        <v>108</v>
      </c>
      <c r="F5" s="4" t="s">
        <v>108</v>
      </c>
      <c r="G5" s="4" t="s">
        <v>108</v>
      </c>
    </row>
    <row r="6" spans="1:7">
      <c r="A6" s="4" t="s">
        <v>95</v>
      </c>
      <c r="F6" s="7" t="n">
        <v>2726657</v>
      </c>
      <c r="G6" s="7" t="n">
        <v>2726657</v>
      </c>
    </row>
    <row r="7" spans="1:7">
      <c r="A7" s="4" t="s">
        <v>110</v>
      </c>
      <c r="D7" s="7" t="n">
        <v>1054316</v>
      </c>
      <c r="E7" s="7" t="n">
        <v>600804</v>
      </c>
      <c r="F7" s="5" t="n">
        <v>18069251</v>
      </c>
      <c r="G7" s="5" t="n">
        <v>19724371</v>
      </c>
    </row>
    <row r="8" spans="1:7">
      <c r="A8" s="4" t="s">
        <v>111</v>
      </c>
      <c r="B8" s="5" t="n">
        <v>4468988</v>
      </c>
    </row>
    <row r="9" spans="1:7">
      <c r="A9" s="4" t="s">
        <v>95</v>
      </c>
      <c r="F9" s="5" t="n">
        <v>2219940</v>
      </c>
      <c r="G9" s="5" t="n">
        <v>2219940</v>
      </c>
    </row>
    <row r="10" spans="1:7">
      <c r="A10" s="4" t="s">
        <v>112</v>
      </c>
      <c r="D10" s="7" t="n">
        <v>1054316</v>
      </c>
      <c r="E10" s="7" t="n">
        <v>600804</v>
      </c>
      <c r="F10" s="7" t="n">
        <v>20289191</v>
      </c>
      <c r="G10" s="7" t="n">
        <v>21944311</v>
      </c>
    </row>
    <row r="11" spans="1:7">
      <c r="A11" s="4" t="s">
        <v>113</v>
      </c>
      <c r="B11" s="5" t="n">
        <v>4468988</v>
      </c>
    </row>
    <row r="12" spans="1:7"/>
    <row r="13" spans="1:7">
      <c r="A13" s="4" t="s">
        <v>39</v>
      </c>
      <c r="B13" s="8" t="n">
        <v>9</v>
      </c>
    </row>
  </sheetData>
  <mergeCells count="3">
    <mergeCell ref="B1:C1"/>
    <mergeCell ref="A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3</v>
      </c>
      <c r="B1" s="2" t="s">
        <v>77</v>
      </c>
      <c r="D1" s="2" t="s">
        <v>1</v>
      </c>
    </row>
    <row r="2" spans="1:5">
      <c r="B2" s="2" t="s">
        <v>2</v>
      </c>
      <c r="C2" s="2" t="s">
        <v>78</v>
      </c>
      <c r="D2" s="2" t="s">
        <v>2</v>
      </c>
      <c r="E2" s="2" t="s">
        <v>78</v>
      </c>
    </row>
    <row r="3" spans="1:5">
      <c r="A3" s="3" t="s">
        <v>244</v>
      </c>
    </row>
    <row r="4" spans="1:5">
      <c r="A4" s="4" t="s">
        <v>95</v>
      </c>
      <c r="B4" s="7" t="n">
        <v>1389209</v>
      </c>
      <c r="C4" s="7" t="n">
        <v>1206135</v>
      </c>
      <c r="D4" s="7" t="n">
        <v>2219940</v>
      </c>
      <c r="E4" s="7" t="n">
        <v>2001068</v>
      </c>
    </row>
    <row r="5" spans="1:5">
      <c r="A5" s="4" t="s">
        <v>98</v>
      </c>
      <c r="B5" s="5" t="n">
        <v>4468988</v>
      </c>
      <c r="C5" s="5" t="n">
        <v>4572588</v>
      </c>
      <c r="D5" s="5" t="n">
        <v>4468988</v>
      </c>
      <c r="E5" s="5" t="n">
        <v>4572588</v>
      </c>
    </row>
    <row r="6" spans="1:5">
      <c r="A6" s="4" t="s">
        <v>99</v>
      </c>
      <c r="B6" s="5" t="n">
        <v>4468988</v>
      </c>
      <c r="C6" s="5" t="n">
        <v>4572588</v>
      </c>
      <c r="D6" s="5" t="n">
        <v>4468988</v>
      </c>
      <c r="E6" s="5" t="n">
        <v>45725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4</v>
      </c>
      <c r="B1" s="2" t="s">
        <v>2</v>
      </c>
      <c r="C1" s="2" t="s">
        <v>34</v>
      </c>
      <c r="D1" s="2" t="s">
        <v>78</v>
      </c>
      <c r="E1" s="2" t="s">
        <v>246</v>
      </c>
    </row>
    <row r="2" spans="1:5">
      <c r="A2" s="3" t="s">
        <v>244</v>
      </c>
    </row>
    <row r="3" spans="1:5">
      <c r="A3" s="4" t="s">
        <v>36</v>
      </c>
      <c r="B3" s="7" t="n">
        <v>6251001</v>
      </c>
      <c r="C3" s="7" t="n">
        <v>5912250</v>
      </c>
      <c r="D3" s="7" t="n">
        <v>4872068</v>
      </c>
      <c r="E3" s="7" t="n">
        <v>4519922</v>
      </c>
    </row>
    <row r="4" spans="1:5">
      <c r="A4" s="4" t="s">
        <v>37</v>
      </c>
      <c r="B4" s="5" t="n">
        <v>7092526</v>
      </c>
      <c r="C4" s="5" t="n">
        <v>3565055</v>
      </c>
    </row>
    <row r="5" spans="1:5">
      <c r="A5" s="4" t="s">
        <v>255</v>
      </c>
      <c r="B5" s="7" t="n">
        <v>3054633</v>
      </c>
      <c r="C5" s="7" t="n">
        <v>24453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256</v>
      </c>
      <c r="B1" s="2" t="s">
        <v>2</v>
      </c>
      <c r="C1" s="2" t="s">
        <v>34</v>
      </c>
      <c r="D1" s="2" t="s">
        <v>78</v>
      </c>
      <c r="E1" s="2" t="s">
        <v>246</v>
      </c>
    </row>
    <row r="2" spans="1:5">
      <c r="A2" s="3" t="s">
        <v>244</v>
      </c>
    </row>
    <row r="3" spans="1:5">
      <c r="A3" s="4" t="s">
        <v>36</v>
      </c>
      <c r="B3" s="7" t="n">
        <v>6251001</v>
      </c>
      <c r="C3" s="7" t="n">
        <v>5912250</v>
      </c>
      <c r="D3" s="7" t="n">
        <v>4872068</v>
      </c>
      <c r="E3" s="7" t="n">
        <v>4519922</v>
      </c>
    </row>
    <row r="4" spans="1:5">
      <c r="A4" s="4" t="s">
        <v>257</v>
      </c>
      <c r="B4" s="7" t="n">
        <v>6251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3"/>
    <col customWidth="1" max="3" min="3" width="4"/>
    <col customWidth="1" max="4" min="4" width="14"/>
  </cols>
  <sheetData>
    <row r="1" spans="1:4">
      <c r="A1" s="1" t="s">
        <v>258</v>
      </c>
      <c r="B1" s="2" t="s">
        <v>2</v>
      </c>
      <c r="D1" s="2" t="s">
        <v>34</v>
      </c>
    </row>
    <row r="2" spans="1:4">
      <c r="A2" s="3" t="s">
        <v>244</v>
      </c>
    </row>
    <row r="3" spans="1:4">
      <c r="A3" s="4" t="s">
        <v>259</v>
      </c>
      <c r="B3" s="7" t="n">
        <v>7142278</v>
      </c>
      <c r="D3" s="7" t="n">
        <v>8184921</v>
      </c>
    </row>
    <row r="4" spans="1:4">
      <c r="A4" s="4" t="s">
        <v>260</v>
      </c>
      <c r="B4" s="5" t="n">
        <v>392728</v>
      </c>
      <c r="D4" s="5" t="n">
        <v>434871</v>
      </c>
    </row>
    <row r="5" spans="1:4">
      <c r="A5" s="4" t="s">
        <v>261</v>
      </c>
      <c r="B5" s="5" t="n">
        <v>178004</v>
      </c>
      <c r="D5" s="5" t="n">
        <v>187753</v>
      </c>
    </row>
    <row r="6" spans="1:4">
      <c r="A6" s="4" t="s">
        <v>38</v>
      </c>
      <c r="B6" s="7" t="n">
        <v>7713010</v>
      </c>
      <c r="C6" s="4" t="s">
        <v>39</v>
      </c>
      <c r="D6" s="7" t="n">
        <v>8807545</v>
      </c>
    </row>
    <row r="7" spans="1:4"/>
    <row r="8" spans="1:4">
      <c r="A8" s="4" t="s">
        <v>39</v>
      </c>
      <c r="B8" s="8" t="n">
        <v>3</v>
      </c>
    </row>
  </sheetData>
  <mergeCells count="3">
    <mergeCell ref="B1:C1"/>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14"/>
  </cols>
  <sheetData>
    <row r="1" spans="1:4">
      <c r="A1" s="1" t="s">
        <v>262</v>
      </c>
      <c r="B1" s="2" t="s">
        <v>2</v>
      </c>
      <c r="D1" s="2" t="s">
        <v>34</v>
      </c>
    </row>
    <row r="2" spans="1:4">
      <c r="A2" s="3" t="s">
        <v>244</v>
      </c>
    </row>
    <row r="3" spans="1:4">
      <c r="A3" s="4" t="s">
        <v>263</v>
      </c>
      <c r="B3" s="7" t="n">
        <v>473702</v>
      </c>
      <c r="D3" s="7" t="n">
        <v>561090</v>
      </c>
    </row>
    <row r="4" spans="1:4">
      <c r="A4" s="4" t="s">
        <v>264</v>
      </c>
      <c r="B4" s="5" t="n">
        <v>1302622</v>
      </c>
      <c r="D4" s="5" t="n">
        <v>1290838</v>
      </c>
    </row>
    <row r="5" spans="1:4">
      <c r="A5" s="4" t="s">
        <v>265</v>
      </c>
      <c r="B5" s="5" t="n">
        <v>4090527</v>
      </c>
      <c r="D5" s="5" t="n">
        <v>4097438</v>
      </c>
    </row>
    <row r="6" spans="1:4">
      <c r="A6" s="4" t="s">
        <v>266</v>
      </c>
      <c r="B6" s="5" t="n">
        <v>761924</v>
      </c>
      <c r="D6" s="5" t="n">
        <v>761924</v>
      </c>
    </row>
    <row r="7" spans="1:4">
      <c r="A7" s="4" t="s">
        <v>267</v>
      </c>
      <c r="B7" s="5" t="n">
        <v>6628775</v>
      </c>
      <c r="D7" s="5" t="n">
        <v>6711290</v>
      </c>
    </row>
    <row r="8" spans="1:4">
      <c r="A8" s="4" t="s">
        <v>268</v>
      </c>
      <c r="B8" s="5" t="n">
        <v>-3527647</v>
      </c>
      <c r="D8" s="5" t="n">
        <v>-3488718</v>
      </c>
    </row>
    <row r="9" spans="1:4">
      <c r="A9" s="4" t="s">
        <v>43</v>
      </c>
      <c r="B9" s="7" t="n">
        <v>3101128</v>
      </c>
      <c r="C9" s="4" t="s">
        <v>39</v>
      </c>
      <c r="D9" s="7" t="n">
        <v>3222572</v>
      </c>
    </row>
    <row r="10" spans="1:4"/>
    <row r="11" spans="1:4">
      <c r="A11" s="4" t="s">
        <v>39</v>
      </c>
      <c r="B11" s="8" t="n">
        <v>4</v>
      </c>
    </row>
  </sheetData>
  <mergeCells count="3">
    <mergeCell ref="B1:C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269</v>
      </c>
      <c r="B1" s="2" t="s">
        <v>1</v>
      </c>
      <c r="C1" s="2" t="s">
        <v>270</v>
      </c>
    </row>
    <row r="2" spans="1:3">
      <c r="B2" s="2" t="s">
        <v>2</v>
      </c>
      <c r="C2" s="2" t="s">
        <v>34</v>
      </c>
    </row>
    <row r="3" spans="1:3">
      <c r="A3" s="3" t="s">
        <v>244</v>
      </c>
    </row>
    <row r="4" spans="1:3">
      <c r="A4" s="4" t="s">
        <v>271</v>
      </c>
      <c r="C4" s="7" t="n">
        <v>850000</v>
      </c>
    </row>
    <row r="5" spans="1:3">
      <c r="A5" s="4" t="s">
        <v>272</v>
      </c>
      <c r="B5" s="7" t="n">
        <v>43655</v>
      </c>
      <c r="C5" s="5" t="n">
        <v>43655</v>
      </c>
    </row>
    <row r="6" spans="1:3">
      <c r="A6" s="4" t="s">
        <v>273</v>
      </c>
      <c r="B6" s="5" t="n">
        <v>-39929</v>
      </c>
      <c r="C6" s="5" t="n">
        <v>-815818</v>
      </c>
    </row>
    <row r="7" spans="1:3">
      <c r="A7" s="4" t="s">
        <v>274</v>
      </c>
      <c r="B7" s="7" t="n">
        <v>3726</v>
      </c>
      <c r="C7" s="7" t="n">
        <v>778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275</v>
      </c>
      <c r="B1" s="2" t="s">
        <v>2</v>
      </c>
      <c r="C1" s="2" t="s">
        <v>34</v>
      </c>
    </row>
    <row r="2" spans="1:3">
      <c r="A2" s="3" t="s">
        <v>244</v>
      </c>
    </row>
    <row r="3" spans="1:3">
      <c r="A3" s="4" t="s">
        <v>276</v>
      </c>
      <c r="B3" s="7" t="n">
        <v>52779</v>
      </c>
      <c r="C3" s="7" t="n">
        <v>11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277</v>
      </c>
      <c r="B1" s="2" t="s">
        <v>278</v>
      </c>
    </row>
    <row r="2" spans="1:2">
      <c r="A2" s="3" t="s">
        <v>244</v>
      </c>
    </row>
    <row r="3" spans="1:2">
      <c r="A3" s="4" t="s">
        <v>279</v>
      </c>
      <c r="B3" s="7"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77</v>
      </c>
      <c r="C1" s="2" t="s">
        <v>270</v>
      </c>
    </row>
    <row r="2" spans="1:3">
      <c r="B2" s="2" t="s">
        <v>34</v>
      </c>
      <c r="C2" s="2" t="s">
        <v>34</v>
      </c>
    </row>
    <row r="3" spans="1:3">
      <c r="A3" s="3" t="s">
        <v>244</v>
      </c>
    </row>
    <row r="4" spans="1:3">
      <c r="A4" s="4" t="s">
        <v>109</v>
      </c>
      <c r="B4" s="5" t="n">
        <v>41800</v>
      </c>
      <c r="C4" s="4" t="s">
        <v>108</v>
      </c>
    </row>
    <row r="5" spans="1:3">
      <c r="A5" s="4" t="s">
        <v>284</v>
      </c>
      <c r="B5" s="7" t="n">
        <v>526941</v>
      </c>
    </row>
    <row r="6" spans="1:3">
      <c r="A6" s="4" t="s">
        <v>285</v>
      </c>
      <c r="B6" s="9" t="n">
        <v>12.61</v>
      </c>
    </row>
    <row r="7" spans="1:3">
      <c r="A7" s="4" t="s">
        <v>286</v>
      </c>
      <c r="C7" s="5" t="n">
        <v>10000</v>
      </c>
    </row>
    <row r="8" spans="1:3">
      <c r="A8" s="4" t="s">
        <v>287</v>
      </c>
      <c r="C8" s="7" t="n">
        <v>4719</v>
      </c>
    </row>
    <row r="9" spans="1:3">
      <c r="A9" s="4" t="s">
        <v>288</v>
      </c>
      <c r="C9" s="7" t="n">
        <v>47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78</v>
      </c>
    </row>
    <row r="3" spans="1:3">
      <c r="A3" s="3" t="s">
        <v>115</v>
      </c>
    </row>
    <row r="4" spans="1:3">
      <c r="A4" s="4" t="s">
        <v>95</v>
      </c>
      <c r="B4" s="7" t="n">
        <v>2219940</v>
      </c>
      <c r="C4" s="7" t="n">
        <v>2001068</v>
      </c>
    </row>
    <row r="5" spans="1:3">
      <c r="A5" s="3" t="s">
        <v>116</v>
      </c>
    </row>
    <row r="6" spans="1:3">
      <c r="A6" s="4" t="s">
        <v>85</v>
      </c>
      <c r="B6" s="5" t="n">
        <v>266970</v>
      </c>
      <c r="C6" s="5" t="n">
        <v>222700</v>
      </c>
    </row>
    <row r="7" spans="1:3">
      <c r="A7" s="4" t="s">
        <v>90</v>
      </c>
      <c r="B7" s="5" t="n">
        <v>27022</v>
      </c>
      <c r="C7" s="5" t="n">
        <v>393</v>
      </c>
    </row>
    <row r="8" spans="1:3">
      <c r="A8" s="4" t="s">
        <v>117</v>
      </c>
      <c r="B8" s="5" t="n">
        <v>41435</v>
      </c>
      <c r="C8" s="5" t="n">
        <v>2162</v>
      </c>
    </row>
    <row r="9" spans="1:3">
      <c r="A9" s="3" t="s">
        <v>118</v>
      </c>
    </row>
    <row r="10" spans="1:3">
      <c r="A10" s="4" t="s">
        <v>119</v>
      </c>
      <c r="B10" s="5" t="n">
        <v>-3527471</v>
      </c>
      <c r="C10" s="5" t="n">
        <v>-2190337</v>
      </c>
    </row>
    <row r="11" spans="1:3">
      <c r="A11" s="4" t="s">
        <v>120</v>
      </c>
      <c r="B11" s="5" t="n">
        <v>1094535</v>
      </c>
      <c r="C11" s="5" t="n">
        <v>15354</v>
      </c>
    </row>
    <row r="12" spans="1:3">
      <c r="A12" s="4" t="s">
        <v>121</v>
      </c>
      <c r="B12" s="5" t="n">
        <v>-180143</v>
      </c>
      <c r="C12" s="5" t="n">
        <v>60093</v>
      </c>
    </row>
    <row r="13" spans="1:3">
      <c r="A13" s="4" t="s">
        <v>122</v>
      </c>
      <c r="B13" s="5" t="n">
        <v>-114413</v>
      </c>
      <c r="C13" s="5" t="n">
        <v>596</v>
      </c>
    </row>
    <row r="14" spans="1:3">
      <c r="A14" s="4" t="s">
        <v>123</v>
      </c>
      <c r="B14" s="5" t="n">
        <v>609313</v>
      </c>
      <c r="C14" s="5" t="n">
        <v>287928</v>
      </c>
    </row>
    <row r="15" spans="1:3">
      <c r="A15" s="4" t="s">
        <v>124</v>
      </c>
      <c r="C15" s="5" t="n">
        <v>317074</v>
      </c>
    </row>
    <row r="16" spans="1:3">
      <c r="A16" s="4" t="s">
        <v>125</v>
      </c>
      <c r="B16" s="5" t="n">
        <v>437188</v>
      </c>
      <c r="C16" s="5" t="n">
        <v>717031</v>
      </c>
    </row>
    <row r="17" spans="1:3">
      <c r="A17" s="3" t="s">
        <v>126</v>
      </c>
    </row>
    <row r="18" spans="1:3">
      <c r="A18" s="4" t="s">
        <v>127</v>
      </c>
      <c r="B18" s="5" t="n">
        <v>-99437</v>
      </c>
      <c r="C18" s="5" t="n">
        <v>-368365</v>
      </c>
    </row>
    <row r="19" spans="1:3">
      <c r="A19" s="4" t="s">
        <v>128</v>
      </c>
      <c r="B19" s="5" t="n">
        <v>1000</v>
      </c>
      <c r="C19" s="5" t="n">
        <v>3480</v>
      </c>
    </row>
    <row r="20" spans="1:3">
      <c r="A20" s="4" t="s">
        <v>129</v>
      </c>
      <c r="B20" s="5" t="n">
        <v>-98437</v>
      </c>
      <c r="C20" s="5" t="n">
        <v>-364885</v>
      </c>
    </row>
    <row r="21" spans="1:3">
      <c r="A21" s="4" t="s">
        <v>130</v>
      </c>
      <c r="B21" s="5" t="n">
        <v>338751</v>
      </c>
      <c r="C21" s="5" t="n">
        <v>352146</v>
      </c>
    </row>
    <row r="22" spans="1:3">
      <c r="A22" s="4" t="s">
        <v>131</v>
      </c>
      <c r="B22" s="5" t="n">
        <v>5912250</v>
      </c>
      <c r="C22" s="5" t="n">
        <v>4519922</v>
      </c>
    </row>
    <row r="23" spans="1:3">
      <c r="A23" s="4" t="s">
        <v>132</v>
      </c>
      <c r="B23" s="7" t="n">
        <v>6251001</v>
      </c>
      <c r="C23" s="7" t="n">
        <v>48720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289</v>
      </c>
      <c r="B1" s="2" t="s">
        <v>1</v>
      </c>
    </row>
    <row r="2" spans="1:3">
      <c r="B2" s="2" t="s">
        <v>2</v>
      </c>
      <c r="C2" s="2" t="s">
        <v>78</v>
      </c>
    </row>
    <row r="3" spans="1:3">
      <c r="A3" s="3" t="s">
        <v>244</v>
      </c>
    </row>
    <row r="4" spans="1:3">
      <c r="A4" s="4" t="s">
        <v>290</v>
      </c>
      <c r="B4" s="7" t="n">
        <v>269594</v>
      </c>
      <c r="C4" s="7" t="n">
        <v>256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3"/>
  </cols>
  <sheetData>
    <row r="1" spans="1:6">
      <c r="A1" s="1" t="s">
        <v>291</v>
      </c>
      <c r="B1" s="2" t="s">
        <v>77</v>
      </c>
      <c r="D1" s="2" t="s">
        <v>1</v>
      </c>
    </row>
    <row r="2" spans="1:6">
      <c r="B2" s="2" t="s">
        <v>2</v>
      </c>
      <c r="C2" s="2" t="s">
        <v>78</v>
      </c>
      <c r="D2" s="2" t="s">
        <v>2</v>
      </c>
      <c r="E2" s="2" t="s">
        <v>78</v>
      </c>
      <c r="F2" s="2" t="s">
        <v>292</v>
      </c>
    </row>
    <row r="3" spans="1:6">
      <c r="A3" s="3" t="s">
        <v>244</v>
      </c>
    </row>
    <row r="4" spans="1:6">
      <c r="A4" s="4" t="s">
        <v>293</v>
      </c>
      <c r="D4" s="7" t="n">
        <v>2510763</v>
      </c>
      <c r="F4" s="7" t="n">
        <v>2857334</v>
      </c>
    </row>
    <row r="5" spans="1:6">
      <c r="A5" s="4" t="s">
        <v>294</v>
      </c>
      <c r="D5" s="5" t="n">
        <v>37514801</v>
      </c>
      <c r="F5" s="5" t="n">
        <v>29692781</v>
      </c>
    </row>
    <row r="6" spans="1:6">
      <c r="A6" s="4" t="s">
        <v>295</v>
      </c>
      <c r="D6" s="5" t="n">
        <v>1911588</v>
      </c>
      <c r="F6" s="5" t="n">
        <v>2834311</v>
      </c>
    </row>
    <row r="7" spans="1:6">
      <c r="A7" s="4" t="s">
        <v>296</v>
      </c>
      <c r="D7" s="5" t="n">
        <v>752865</v>
      </c>
      <c r="F7" s="5" t="n">
        <v>1254897</v>
      </c>
    </row>
    <row r="8" spans="1:6">
      <c r="A8" s="4" t="s">
        <v>80</v>
      </c>
      <c r="B8" s="7" t="n">
        <v>19934709</v>
      </c>
      <c r="C8" s="7" t="n">
        <v>16718234</v>
      </c>
      <c r="D8" s="5" t="n">
        <v>42690017</v>
      </c>
      <c r="E8" s="7" t="n">
        <v>36639323</v>
      </c>
      <c r="F8" s="5" t="n">
        <v>36639323</v>
      </c>
    </row>
    <row r="9" spans="1:6">
      <c r="A9" s="4" t="s">
        <v>297</v>
      </c>
      <c r="D9" s="5" t="n">
        <v>-30241</v>
      </c>
      <c r="F9" s="5" t="n">
        <v>-58597</v>
      </c>
    </row>
    <row r="10" spans="1:6">
      <c r="A10" s="4" t="s">
        <v>298</v>
      </c>
      <c r="D10" s="5" t="n">
        <v>2556910</v>
      </c>
      <c r="F10" s="5" t="n">
        <v>2494172</v>
      </c>
    </row>
    <row r="11" spans="1:6">
      <c r="A11" s="4" t="s">
        <v>299</v>
      </c>
      <c r="D11" s="5" t="n">
        <v>84474</v>
      </c>
      <c r="F11" s="5" t="n">
        <v>126507</v>
      </c>
    </row>
    <row r="12" spans="1:6">
      <c r="A12" s="4" t="s">
        <v>300</v>
      </c>
      <c r="D12" s="5" t="n">
        <v>-9833</v>
      </c>
      <c r="F12" s="5" t="n">
        <v>86581</v>
      </c>
    </row>
    <row r="13" spans="1:6">
      <c r="A13" s="4" t="s">
        <v>301</v>
      </c>
      <c r="D13" s="5" t="n">
        <v>687698</v>
      </c>
      <c r="F13" s="5" t="n">
        <v>721141</v>
      </c>
    </row>
    <row r="14" spans="1:6">
      <c r="A14" s="4" t="s">
        <v>302</v>
      </c>
      <c r="D14" s="5" t="n">
        <v>3289008</v>
      </c>
      <c r="F14" s="5" t="n">
        <v>3369804</v>
      </c>
    </row>
    <row r="15" spans="1:6">
      <c r="A15" s="4" t="s">
        <v>303</v>
      </c>
      <c r="D15" s="5" t="n">
        <v>684944</v>
      </c>
      <c r="F15" s="5" t="n">
        <v>1066183</v>
      </c>
    </row>
    <row r="16" spans="1:6">
      <c r="A16" s="4" t="s">
        <v>304</v>
      </c>
      <c r="D16" s="5" t="n">
        <v>13977679</v>
      </c>
      <c r="F16" s="5" t="n">
        <v>11987315</v>
      </c>
    </row>
    <row r="17" spans="1:6">
      <c r="A17" s="4" t="s">
        <v>305</v>
      </c>
      <c r="D17" s="5" t="n">
        <v>376440</v>
      </c>
      <c r="F17" s="5" t="n">
        <v>528954</v>
      </c>
    </row>
    <row r="18" spans="1:6">
      <c r="A18" s="4" t="s">
        <v>306</v>
      </c>
      <c r="D18" s="5" t="n">
        <v>460438</v>
      </c>
      <c r="F18" s="5" t="n">
        <v>494625</v>
      </c>
    </row>
    <row r="19" spans="1:6">
      <c r="A19" s="4" t="s">
        <v>307</v>
      </c>
      <c r="D19" s="5" t="n">
        <v>9552222</v>
      </c>
      <c r="F19" s="5" t="n">
        <v>8400927</v>
      </c>
    </row>
    <row r="20" spans="1:6">
      <c r="A20" s="4" t="s">
        <v>308</v>
      </c>
      <c r="D20" s="5" t="n">
        <v>25051723</v>
      </c>
      <c r="F20" s="5" t="n">
        <v>22478004</v>
      </c>
    </row>
    <row r="21" spans="1:6">
      <c r="A21" s="4" t="s">
        <v>309</v>
      </c>
      <c r="D21" s="5" t="n">
        <v>193</v>
      </c>
      <c r="F21" s="5" t="n">
        <v>248</v>
      </c>
    </row>
    <row r="22" spans="1:6">
      <c r="A22" s="4" t="s">
        <v>310</v>
      </c>
      <c r="D22" s="5" t="n">
        <v>58108</v>
      </c>
      <c r="F22" s="5" t="n">
        <v>38626</v>
      </c>
    </row>
    <row r="23" spans="1:6">
      <c r="A23" s="4" t="s">
        <v>311</v>
      </c>
      <c r="D23" s="5" t="n">
        <v>5751</v>
      </c>
      <c r="F23" s="5" t="n">
        <v>9857</v>
      </c>
    </row>
    <row r="24" spans="1:6">
      <c r="A24" s="4" t="s">
        <v>312</v>
      </c>
      <c r="D24" s="5" t="n">
        <v>848</v>
      </c>
      <c r="F24" s="5" t="n">
        <v>986</v>
      </c>
    </row>
    <row r="25" spans="1:6">
      <c r="A25" s="4" t="s">
        <v>313</v>
      </c>
      <c r="D25" s="5" t="n">
        <v>202070</v>
      </c>
      <c r="F25" s="5" t="n">
        <v>172983</v>
      </c>
    </row>
    <row r="26" spans="1:6">
      <c r="A26" s="4" t="s">
        <v>85</v>
      </c>
      <c r="B26" s="7" t="n">
        <v>71560</v>
      </c>
      <c r="C26" s="7" t="n">
        <v>84693</v>
      </c>
      <c r="D26" s="5" t="n">
        <v>266970</v>
      </c>
      <c r="E26" s="7" t="n">
        <v>222700</v>
      </c>
      <c r="F26" s="5" t="n">
        <v>222700</v>
      </c>
    </row>
    <row r="27" spans="1:6">
      <c r="A27" s="4" t="s">
        <v>314</v>
      </c>
      <c r="D27" s="5" t="n">
        <v>18547</v>
      </c>
      <c r="F27" s="5" t="n">
        <v>12495</v>
      </c>
    </row>
    <row r="28" spans="1:6">
      <c r="A28" s="4" t="s">
        <v>315</v>
      </c>
      <c r="D28" s="5" t="n">
        <v>80890</v>
      </c>
      <c r="F28" s="5" t="n">
        <v>355870</v>
      </c>
    </row>
    <row r="29" spans="1:6">
      <c r="A29" s="4" t="s">
        <v>316</v>
      </c>
      <c r="D29" s="7" t="n">
        <v>99437</v>
      </c>
      <c r="F29" s="7" t="n">
        <v>368365</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17</v>
      </c>
      <c r="B1" s="2" t="s">
        <v>134</v>
      </c>
      <c r="C1" s="2" t="s">
        <v>1</v>
      </c>
    </row>
    <row r="2" spans="1:3">
      <c r="B2" s="2" t="s">
        <v>318</v>
      </c>
      <c r="C2" s="2" t="s">
        <v>2</v>
      </c>
    </row>
    <row r="3" spans="1:3">
      <c r="A3" s="3" t="s">
        <v>244</v>
      </c>
    </row>
    <row r="4" spans="1:3">
      <c r="A4" s="4" t="s">
        <v>319</v>
      </c>
      <c r="B4" s="7" t="n">
        <v>18011073</v>
      </c>
      <c r="C4" s="7" t="n">
        <v>23678847</v>
      </c>
    </row>
    <row r="5" spans="1:3">
      <c r="A5" s="4" t="s">
        <v>320</v>
      </c>
      <c r="B5" s="5" t="n">
        <v>34483170</v>
      </c>
      <c r="C5" s="5" t="n">
        <v>41148757</v>
      </c>
    </row>
    <row r="6" spans="1:3">
      <c r="A6" s="4" t="s">
        <v>321</v>
      </c>
      <c r="B6" s="5" t="n">
        <v>1425525</v>
      </c>
      <c r="C6" s="5" t="n">
        <v>1139399</v>
      </c>
    </row>
    <row r="7" spans="1:3">
      <c r="A7" s="4" t="s">
        <v>322</v>
      </c>
      <c r="B7" s="5" t="n">
        <v>636954</v>
      </c>
      <c r="C7" s="5" t="n">
        <v>192539</v>
      </c>
    </row>
    <row r="8" spans="1:3">
      <c r="A8" s="4" t="s">
        <v>323</v>
      </c>
      <c r="C8" s="5" t="n">
        <v>12209</v>
      </c>
    </row>
    <row r="9" spans="1:3">
      <c r="A9" s="4" t="s">
        <v>324</v>
      </c>
      <c r="B9" s="5" t="n">
        <v>16330</v>
      </c>
      <c r="C9" s="5" t="n">
        <v>27095</v>
      </c>
    </row>
    <row r="10" spans="1:3">
      <c r="A10" s="4" t="s">
        <v>325</v>
      </c>
      <c r="B10" s="7" t="n">
        <v>77344</v>
      </c>
      <c r="C10" s="7" t="n">
        <v>1700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3"/>
  </cols>
  <sheetData>
    <row r="1" spans="1:3">
      <c r="A1" s="1" t="s">
        <v>326</v>
      </c>
      <c r="B1" s="2" t="s">
        <v>1</v>
      </c>
    </row>
    <row r="2" spans="1:3">
      <c r="B2" s="2" t="s">
        <v>2</v>
      </c>
      <c r="C2" s="2" t="s">
        <v>78</v>
      </c>
    </row>
    <row r="3" spans="1:3">
      <c r="A3" s="3" t="s">
        <v>244</v>
      </c>
    </row>
    <row r="4" spans="1:3">
      <c r="A4" s="4" t="s">
        <v>327</v>
      </c>
      <c r="B4" s="5" t="n">
        <v>53</v>
      </c>
      <c r="C4" s="5" t="n">
        <v>53</v>
      </c>
    </row>
    <row r="5" spans="1:3">
      <c r="A5" s="4" t="s">
        <v>328</v>
      </c>
      <c r="B5" s="7" t="n">
        <v>21281697</v>
      </c>
      <c r="C5" s="7" t="n">
        <v>139456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9</v>
      </c>
      <c r="B1" s="2" t="s">
        <v>1</v>
      </c>
    </row>
    <row r="2" spans="1:3">
      <c r="B2" s="2" t="s">
        <v>2</v>
      </c>
      <c r="C2" s="2" t="s">
        <v>78</v>
      </c>
    </row>
    <row r="3" spans="1:3">
      <c r="A3" s="3" t="s">
        <v>244</v>
      </c>
    </row>
    <row r="4" spans="1:3">
      <c r="A4" s="4" t="s">
        <v>330</v>
      </c>
      <c r="B4" s="7" t="n">
        <v>1184983</v>
      </c>
      <c r="C4" s="7" t="n">
        <v>10327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34</v>
      </c>
    </row>
    <row r="2" spans="1:2">
      <c r="B2" s="2" t="s">
        <v>135</v>
      </c>
    </row>
    <row r="3" spans="1:2">
      <c r="A3" s="3" t="s">
        <v>136</v>
      </c>
    </row>
    <row r="4" spans="1:2">
      <c r="A4" s="4" t="s">
        <v>133</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6:32:40Z</dcterms:created>
  <dcterms:modified xmlns:dcterms="http://purl.org/dc/terms/" xmlns:xsi="http://www.w3.org/2001/XMLSchema-instance" xsi:type="dcterms:W3CDTF">2018-07-11T16:32:40Z</dcterms:modified>
</cp:coreProperties>
</file>